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easonal Nature of Business" sheetId="8" state="visible" r:id="rId8"/>
    <sheet xmlns:r="http://schemas.openxmlformats.org/officeDocument/2006/relationships" name="Recent Accounting Pronouncement" sheetId="9" state="visible" r:id="rId9"/>
    <sheet xmlns:r="http://schemas.openxmlformats.org/officeDocument/2006/relationships" name="Acquisitions and Dispositions" sheetId="10" state="visible" r:id="rId10"/>
    <sheet xmlns:r="http://schemas.openxmlformats.org/officeDocument/2006/relationships" name="Royalty Revenue and Related Exp" sheetId="11" state="visible" r:id="rId11"/>
    <sheet xmlns:r="http://schemas.openxmlformats.org/officeDocument/2006/relationships" name="Other Income and Expense" sheetId="12" state="visible" r:id="rId12"/>
    <sheet xmlns:r="http://schemas.openxmlformats.org/officeDocument/2006/relationships" name="Accumulated Other Comprehensive" sheetId="13" state="visible" r:id="rId13"/>
    <sheet xmlns:r="http://schemas.openxmlformats.org/officeDocument/2006/relationships" name="Customer Allowances and Discoun" sheetId="14" state="visible" r:id="rId14"/>
    <sheet xmlns:r="http://schemas.openxmlformats.org/officeDocument/2006/relationships" name="Inventories" sheetId="15" state="visible" r:id="rId15"/>
    <sheet xmlns:r="http://schemas.openxmlformats.org/officeDocument/2006/relationships" name="Deferred Costs"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Retirement Benefits" sheetId="19" state="visible" r:id="rId19"/>
    <sheet xmlns:r="http://schemas.openxmlformats.org/officeDocument/2006/relationships" name="Fair Value Measurements" sheetId="20" state="visible" r:id="rId20"/>
    <sheet xmlns:r="http://schemas.openxmlformats.org/officeDocument/2006/relationships" name="Contingency" sheetId="21" state="visible" r:id="rId21"/>
    <sheet xmlns:r="http://schemas.openxmlformats.org/officeDocument/2006/relationships" name="Income Taxes" sheetId="22" state="visible" r:id="rId22"/>
    <sheet xmlns:r="http://schemas.openxmlformats.org/officeDocument/2006/relationships" name="Related Party Information" sheetId="23" state="visible" r:id="rId23"/>
    <sheet xmlns:r="http://schemas.openxmlformats.org/officeDocument/2006/relationships" name="Business Segment Information" sheetId="24" state="visible" r:id="rId24"/>
    <sheet xmlns:r="http://schemas.openxmlformats.org/officeDocument/2006/relationships" name="Basis of Presentation (Policies" sheetId="25" state="visible" r:id="rId25"/>
    <sheet xmlns:r="http://schemas.openxmlformats.org/officeDocument/2006/relationships" name="Royalty Revenue and Related E26" sheetId="26" state="visible" r:id="rId26"/>
    <sheet xmlns:r="http://schemas.openxmlformats.org/officeDocument/2006/relationships" name="Other Income and Expense (Table" sheetId="27" state="visible" r:id="rId27"/>
    <sheet xmlns:r="http://schemas.openxmlformats.org/officeDocument/2006/relationships" name="Accumulated Other Comprehensi28" sheetId="28" state="visible" r:id="rId28"/>
    <sheet xmlns:r="http://schemas.openxmlformats.org/officeDocument/2006/relationships" name="Customer Allowances and Disco29" sheetId="29" state="visible" r:id="rId29"/>
    <sheet xmlns:r="http://schemas.openxmlformats.org/officeDocument/2006/relationships" name="Inventories (Tables)" sheetId="30" state="visible" r:id="rId30"/>
    <sheet xmlns:r="http://schemas.openxmlformats.org/officeDocument/2006/relationships" name="Deferred Costs (Tables)" sheetId="31" state="visible" r:id="rId31"/>
    <sheet xmlns:r="http://schemas.openxmlformats.org/officeDocument/2006/relationships" name="Debt (Tables)" sheetId="32" state="visible" r:id="rId32"/>
    <sheet xmlns:r="http://schemas.openxmlformats.org/officeDocument/2006/relationships" name="Retirement Benefits (Tables)" sheetId="33" state="visible" r:id="rId33"/>
    <sheet xmlns:r="http://schemas.openxmlformats.org/officeDocument/2006/relationships" name="Fair Value Measurements (Tables" sheetId="34" state="visible" r:id="rId34"/>
    <sheet xmlns:r="http://schemas.openxmlformats.org/officeDocument/2006/relationships" name="Business Segment Information (T" sheetId="35" state="visible" r:id="rId35"/>
    <sheet xmlns:r="http://schemas.openxmlformats.org/officeDocument/2006/relationships" name="Basis of Presentation - Additio" sheetId="36" state="visible" r:id="rId36"/>
    <sheet xmlns:r="http://schemas.openxmlformats.org/officeDocument/2006/relationships" name="Acquisitions and Dispositions (" sheetId="37" state="visible" r:id="rId37"/>
    <sheet xmlns:r="http://schemas.openxmlformats.org/officeDocument/2006/relationships" name="Acquisitions and Dispositions38" sheetId="38" state="visible" r:id="rId38"/>
    <sheet xmlns:r="http://schemas.openxmlformats.org/officeDocument/2006/relationships" name="Acquisitions and Dispositions39" sheetId="39" state="visible" r:id="rId39"/>
    <sheet xmlns:r="http://schemas.openxmlformats.org/officeDocument/2006/relationships" name="Acquisitions and Dispositions40" sheetId="40" state="visible" r:id="rId40"/>
    <sheet xmlns:r="http://schemas.openxmlformats.org/officeDocument/2006/relationships" name="Royalty Revenue and Related E41" sheetId="41" state="visible" r:id="rId41"/>
    <sheet xmlns:r="http://schemas.openxmlformats.org/officeDocument/2006/relationships" name="Other Income and Expense - Othe" sheetId="42" state="visible" r:id="rId42"/>
    <sheet xmlns:r="http://schemas.openxmlformats.org/officeDocument/2006/relationships" name="Other Income and Expense - Addi" sheetId="43" state="visible" r:id="rId43"/>
    <sheet xmlns:r="http://schemas.openxmlformats.org/officeDocument/2006/relationships" name="Other Income and Expense - Ot44"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Customer Allowances and Disco47" sheetId="47" state="visible" r:id="rId47"/>
    <sheet xmlns:r="http://schemas.openxmlformats.org/officeDocument/2006/relationships" name="Customer Allowances and Disco48"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Deferred Costs - Deferred Costs" sheetId="51" state="visible" r:id="rId51"/>
    <sheet xmlns:r="http://schemas.openxmlformats.org/officeDocument/2006/relationships" name="Deferred Costs - Additional Inf" sheetId="52" state="visible" r:id="rId52"/>
    <sheet xmlns:r="http://schemas.openxmlformats.org/officeDocument/2006/relationships" name="Other Liabilities - Additional " sheetId="53" state="visible" r:id="rId53"/>
    <sheet xmlns:r="http://schemas.openxmlformats.org/officeDocument/2006/relationships" name="Debt - Long-Term Debt (Detail)" sheetId="54" state="visible" r:id="rId54"/>
    <sheet xmlns:r="http://schemas.openxmlformats.org/officeDocument/2006/relationships" name="Debt - Long-Term Debt (Parenthe" sheetId="55" state="visible" r:id="rId55"/>
    <sheet xmlns:r="http://schemas.openxmlformats.org/officeDocument/2006/relationships" name="Debt - Additional Information (" sheetId="56" state="visible" r:id="rId56"/>
    <sheet xmlns:r="http://schemas.openxmlformats.org/officeDocument/2006/relationships" name="Retirement Benefits - Component" sheetId="57" state="visible" r:id="rId57"/>
    <sheet xmlns:r="http://schemas.openxmlformats.org/officeDocument/2006/relationships" name="Retirement Benefits - Additiona" sheetId="58" state="visible" r:id="rId58"/>
    <sheet xmlns:r="http://schemas.openxmlformats.org/officeDocument/2006/relationships" name="Fair Value Measurements - Summa" sheetId="59" state="visible" r:id="rId59"/>
    <sheet xmlns:r="http://schemas.openxmlformats.org/officeDocument/2006/relationships" name="Income Taxes - Additional Infor" sheetId="60" state="visible" r:id="rId60"/>
    <sheet xmlns:r="http://schemas.openxmlformats.org/officeDocument/2006/relationships" name="Related Party Information (Worl" sheetId="61" state="visible" r:id="rId61"/>
    <sheet xmlns:r="http://schemas.openxmlformats.org/officeDocument/2006/relationships" name="Related Party Information (Tran" sheetId="62" state="visible" r:id="rId62"/>
    <sheet xmlns:r="http://schemas.openxmlformats.org/officeDocument/2006/relationships" name="Business Segment Information - " sheetId="63" state="visible" r:id="rId63"/>
    <sheet xmlns:r="http://schemas.openxmlformats.org/officeDocument/2006/relationships" name="Business Segment Information 64" sheetId="64" state="visible" r:id="rId64"/>
    <sheet xmlns:r="http://schemas.openxmlformats.org/officeDocument/2006/relationships" name="Business Segment Information 65" sheetId="65" state="visible" r:id="rId65"/>
  </sheets>
  <definedNames/>
  <calcPr calcId="124519" fullCalcOnLoad="1"/>
</workbook>
</file>

<file path=xl/sharedStrings.xml><?xml version="1.0" encoding="utf-8"?>
<sst xmlns="http://schemas.openxmlformats.org/spreadsheetml/2006/main" uniqueCount="453">
  <si>
    <t>Document and Entity Information - shares</t>
  </si>
  <si>
    <t>9 Months Ended</t>
  </si>
  <si>
    <t>Nov. 25, 2016</t>
  </si>
  <si>
    <t>Jan. 06, 2017</t>
  </si>
  <si>
    <t>Document And Entity Information [Abstract]</t>
  </si>
  <si>
    <t>Document Type</t>
  </si>
  <si>
    <t>10-Q</t>
  </si>
  <si>
    <t>Amendment Flag</t>
  </si>
  <si>
    <t>false</t>
  </si>
  <si>
    <t>Document Period End Date</t>
  </si>
  <si>
    <t>Nov. 25,
		2016</t>
  </si>
  <si>
    <t>Document Fiscal Year Focus</t>
  </si>
  <si>
    <t>Document Fiscal Period Focus</t>
  </si>
  <si>
    <t>Q3</t>
  </si>
  <si>
    <t>Trading Symbol</t>
  </si>
  <si>
    <t>AM</t>
  </si>
  <si>
    <t>Entity Registrant Name</t>
  </si>
  <si>
    <t>AMERICAN GREETINGS CORP</t>
  </si>
  <si>
    <t>Entity Central Index Key</t>
  </si>
  <si>
    <t>Current Fiscal Year End Date</t>
  </si>
  <si>
    <t>--02-28</t>
  </si>
  <si>
    <t>Entity Filer Category</t>
  </si>
  <si>
    <t>Non-accelerated Filer</t>
  </si>
  <si>
    <t>Entity Common Stock, Shares Outstanding</t>
  </si>
  <si>
    <t>Consolidated Statement of Income (Unaudited) - USD ($) $ in Thousands</t>
  </si>
  <si>
    <t>3 Months Ended</t>
  </si>
  <si>
    <t>Nov. 27, 2015</t>
  </si>
  <si>
    <t>Income Statement [Abstract]</t>
  </si>
  <si>
    <t>Net sales</t>
  </si>
  <si>
    <t>Other revenue</t>
  </si>
  <si>
    <t>Total revenue</t>
  </si>
  <si>
    <t>Material, labor and other production costs</t>
  </si>
  <si>
    <t>Selling, distribution and marketing expenses</t>
  </si>
  <si>
    <t>Administrative and general expenses</t>
  </si>
  <si>
    <t>Other operating income - net</t>
  </si>
  <si>
    <t>Operating income</t>
  </si>
  <si>
    <t>Interest expense</t>
  </si>
  <si>
    <t>Interest income</t>
  </si>
  <si>
    <t>Other non-operating expense - net</t>
  </si>
  <si>
    <t>Income before income tax expense</t>
  </si>
  <si>
    <t>Income tax expense</t>
  </si>
  <si>
    <t>Net income</t>
  </si>
  <si>
    <t>Consolidated Statement of Comprehensive (Loss) Income (Unaudited) - USD ($) $ in Thousands</t>
  </si>
  <si>
    <t>Statement of Comprehensive Income [Abstract]</t>
  </si>
  <si>
    <t>Other comprehensive (loss) income, net of tax:</t>
  </si>
  <si>
    <t>Foreign currency translation adjustments</t>
  </si>
  <si>
    <t>Pension and postretirement benefit adjustments</t>
  </si>
  <si>
    <t>Unrealized (loss) gain on equity securities</t>
  </si>
  <si>
    <t>Other comprehensive (loss) income, net of tax</t>
  </si>
  <si>
    <t>Comprehensive (loss) income</t>
  </si>
  <si>
    <t>Consolidated Statement of Financial Position - USD ($) $ in Thousands</t>
  </si>
  <si>
    <t>Feb. 29, 2016</t>
  </si>
  <si>
    <t>Current assets</t>
  </si>
  <si>
    <t>Cash and cash equivalents</t>
  </si>
  <si>
    <t>Trade accounts receivable, net</t>
  </si>
  <si>
    <t>Inventories</t>
  </si>
  <si>
    <t>Deferred and refundable income taxes</t>
  </si>
  <si>
    <t>Prepaid expenses and other</t>
  </si>
  <si>
    <t>Total current assets</t>
  </si>
  <si>
    <t>Other assets</t>
  </si>
  <si>
    <t>Property, plant and equipment - at cost</t>
  </si>
  <si>
    <t>Less accumulated depreciation</t>
  </si>
  <si>
    <t>Property, plant and equipment - net</t>
  </si>
  <si>
    <t>Total assets</t>
  </si>
  <si>
    <t>Current liabilities</t>
  </si>
  <si>
    <t>Accounts payable</t>
  </si>
  <si>
    <t>Accrued liabilities</t>
  </si>
  <si>
    <t>Accrued compensation and benefits</t>
  </si>
  <si>
    <t>Income taxes payable</t>
  </si>
  <si>
    <t>Deferred revenue</t>
  </si>
  <si>
    <t>Other current liabilities</t>
  </si>
  <si>
    <t>Total current liabilities</t>
  </si>
  <si>
    <t>Long-term debt</t>
  </si>
  <si>
    <t>Other liabilities</t>
  </si>
  <si>
    <t>Deferred income taxes and noncurrent income taxes payable</t>
  </si>
  <si>
    <t>Shareholder's equity</t>
  </si>
  <si>
    <t>Common shares - par value $.01 per share: 100 shares issued and outstanding</t>
  </si>
  <si>
    <t>Capital in excess of par value</t>
  </si>
  <si>
    <t>Accumulated other comprehensive loss</t>
  </si>
  <si>
    <t>Retained earnings</t>
  </si>
  <si>
    <t>Total shareholder's equity</t>
  </si>
  <si>
    <t>Total liabilities and stockholders equity</t>
  </si>
  <si>
    <t>Consolidated Statement of Financial Position (Parenthetical) - $ / shares</t>
  </si>
  <si>
    <t>Statement of Financial Position [Abstract]</t>
  </si>
  <si>
    <t>Common shares, par value</t>
  </si>
  <si>
    <t>Common shares, issued</t>
  </si>
  <si>
    <t>Common shares, outstanding</t>
  </si>
  <si>
    <t>Consolidated Statement of Cash Flows (Unaudited) - USD ($) $ in Thousands</t>
  </si>
  <si>
    <t>OPERATING ACTIVITIES:</t>
  </si>
  <si>
    <t>Adjustments to reconcile net income to cash flows from operating activities:</t>
  </si>
  <si>
    <t>Contract asset recovery</t>
  </si>
  <si>
    <t>Net (gain) loss on disposal of fixed assets</t>
  </si>
  <si>
    <t>Depreciation and intangible assets amortization</t>
  </si>
  <si>
    <t>Provision for doubtful accounts</t>
  </si>
  <si>
    <t>Deferred income taxes</t>
  </si>
  <si>
    <t>Other non-cash charges</t>
  </si>
  <si>
    <t>Changes in operating assets and liabilities, net of acquisitions and dispositions:</t>
  </si>
  <si>
    <t>Trade accounts receivable</t>
  </si>
  <si>
    <t>Other current assets</t>
  </si>
  <si>
    <t>Net payable/receivable with related parties</t>
  </si>
  <si>
    <t>Income taxes</t>
  </si>
  <si>
    <t>Deferred costs - net</t>
  </si>
  <si>
    <t>Accounts payable and other liabilities</t>
  </si>
  <si>
    <t>Other - net</t>
  </si>
  <si>
    <t>Total Cash Flows From Operating Activities</t>
  </si>
  <si>
    <t>INVESTING ACTIVITIES:</t>
  </si>
  <si>
    <t>Property, plant and equipment additions</t>
  </si>
  <si>
    <t>Cash paid for acquired character property rights</t>
  </si>
  <si>
    <t>Proceeds from sale of fixed assets</t>
  </si>
  <si>
    <t>Adjustment to proceeds from sale of AGI In-Store</t>
  </si>
  <si>
    <t>Proceeds from sale of Strawberry Shortcake</t>
  </si>
  <si>
    <t>Proceeds from surrender of corporate-owned life insurance policies</t>
  </si>
  <si>
    <t>Net (lending)/repayments on loans to related parties</t>
  </si>
  <si>
    <t>Total Cash Flows From Investing Activities</t>
  </si>
  <si>
    <t>FINANCING ACTIVITIES:</t>
  </si>
  <si>
    <t>Proceeds from revolving line of credit</t>
  </si>
  <si>
    <t>Repayments on revolving line of credit</t>
  </si>
  <si>
    <t>Repayments on term loan</t>
  </si>
  <si>
    <t>Repayments on financing lease obligation</t>
  </si>
  <si>
    <t>Dividends to shareholder</t>
  </si>
  <si>
    <t>Total Cash Flows From Financing Activities</t>
  </si>
  <si>
    <t>EFFECT OF EXCHANGE RATE CHANGES ON CASH</t>
  </si>
  <si>
    <t>DECREASE IN CASH AND CASH EQUIVALENTS</t>
  </si>
  <si>
    <t>Cash and Cash Equivalents at Beginning of Year</t>
  </si>
  <si>
    <t>Cash and Cash Equivalents at End of Period</t>
  </si>
  <si>
    <t>Strawberry Shortcake [Member]</t>
  </si>
  <si>
    <t>Adjustments to gain on sale of business</t>
  </si>
  <si>
    <t>AGI In-Store [Member]</t>
  </si>
  <si>
    <t>Basis of Presentation</t>
  </si>
  <si>
    <t>Accounting Policies [Abstract]</t>
  </si>
  <si>
    <t>Note 1 – Basis of Presentation
The accompanying unaudited consolidated financial statements of
American Greetings Corporation and its subsidiaries (the
“Corporation”) have been prepared in accordance with
accounting principles generally accepted in the United States for
interim financial information and with the instructions to
Form 10-Q S-X.
The Corporation’s fiscal year ends on February 28 or 29.
References to a particular year refer to the fiscal year ending in
February of that year. For example, 2016 refers to the year ended
February 29, 2016. The Corporation’s subsidiary, AG
Retail Cards Limited is consolidated on a one-month year-end
These interim financial statements should be read in conjunction
with the Corporation’s financial statements and notes thereto
included in its Annual Report on Form 10-K
The Corporation’s investments in less than majority-owned
companies in which it has the ability to exercise significant
influence over the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
The Corporation provides limited credit support to Schurman Fine
Papers (“Schurman”) which is a VIE as defined in ASC
810. Schurman owns and operates specialty card and gift retail
stores in the United States and Canada. The stores are primarily
located in malls and strip shopping centers. This limited credit
support is provided through the provision of a liquidity guaranty
(“Liquidity Guaranty”) in favor of the lenders under
Schurman’s senior revolving credit facility (the
“Senior Credit Facility”). Pursuant to the terms of the
Liquidity Guaranty, the Corporation has guaranteed the repayment of
up to $10.0 million of Schurman’s borrowings under the
Senior Credit Facility to help ensure that Schurman has sufficient
borrowing availability under this facility. The Liquidity Guaranty
is required to be backed by a letter of credit for the term of the
Liquidity Guaranty, which expires in January 2019. The
Corporation’s obligations under the Liquidity Guaranty
generally may not be triggered unless Schurman’s lenders
under its Senior Credit Facility have substantially completed the
liquidation of the collateral under Schurman’s Senior Credit
Facility, or 91 days after the liquidation is started, whichever is
earlier, and will be limited to the deficiency, if any, between the
amount owed and the amount collected in connection with the
liquidation. There was no triggering event or liquidation of
collateral as of November 25, 2016 requiring the use of the
Liquidity Guaranty.
During the current period, the Corporation assessed the variable
interests in Schurman and determined that a third party holder of
variable interests has the controlling financial interest in the
VIE and thus, the third party, not the Corporation, is the primary
beneficiary. In completing this assessment, the Corporation
identified the activities that it considers most significant to the
future economic success of the VIE and determined that it does not
have the power to direct those activities. As such, Schurman is not
consolidated in the Corporation’s results.
The Corporation’s maximum exposure to loss as it relates to
Schurman as of November 25, 2016 includes:
• Liquidity Guaranty of
Schurman’s indebtedness of $10.0 million;
• normal course of business trade and
other receivables due from Schurman of $36.0 million, the
balance of which fluctuates throughout the year due to the seasonal
nature of the business; and
• the retail store operating leases
currently subleased to Schurman, the aggregate lease payments for
the remaining life of which was $1.5 million as of
November 25, 2016.</t>
  </si>
  <si>
    <t>Seasonal Nature of Business</t>
  </si>
  <si>
    <t>Text Block [Abstract]</t>
  </si>
  <si>
    <t>Note 2 – Seasonal Nature of Business
A significant portion of the Corporation’s business is
seasonal in nature. Therefore, the results of operations for
interim periods are not necessarily indicative of the results for
the fiscal year taken as a whole.</t>
  </si>
  <si>
    <t>Recent Accounting Pronouncements</t>
  </si>
  <si>
    <t>Accounting Changes and Error Corrections [Abstract]</t>
  </si>
  <si>
    <t>Note 3 – Recent Accounting Pronouncements
In August 2016, the Financial Accounting Standards Board (the
“FASB”) issued Accounting Standards Update
(“ASU”) No. 2016-15, 2016-15 2016-15
In June 2016, the FASB issued ASU No. 2016-13, 2016-13 2016-13
In February 2016, the FASB issued ASU No. 2016-02, 2016-02 right-of-use right-of-use 2016-02
In January 2016, the FASB issued ASU No. 2016-01, 825-10): 2016-01 2016-01
In August 2014, the FASB issued ASU No. 2014-15, 2014-15 2014-15
In May 2014, the FASB issued ASU No. 2014-09, 2014-09. The 2014-09,</t>
  </si>
  <si>
    <t>Acquisitions and Dispositions</t>
  </si>
  <si>
    <t>Note 4 – Acquisitions and Dispositions
Sale of Strawberry Shortcake
As reported in its Annual Report on Form 10-K
Character Property Rights Acquisition
As reported in its Annual Report on Form 10-K
Sale of AGI In-Store
As reported in its Annual Report on Form 10-K In-Store, In-Store” non-saleable
Surrender of Certain Corporate-Owned Life Insurance
Policies
As reported in its Annual Report on Form 10-K</t>
  </si>
  <si>
    <t>Royalty Revenue and Related Expenses</t>
  </si>
  <si>
    <t>Note 5 – Royalty Revenue and Related
Expenses
The Corporation has agreements for licensing certain characters and
other intellectual property. These license agreements provide for
royalty revenue to the Corporation, which is recorded in
“Other revenue” on the Consolidated Statement of
Income. These license agreements may include the receipt of upfront
advances, which are recorded as deferred revenue and earned during
the period of the agreement. Revenues and expenses associated with
the servicing of these agreements, primarily relating to the
licensing activities included in the Non-reportable
Three Months Ended Nine Months Ended
(In thousands) November 25, November 27, November 25, November 27,
Royalty revenue $ 2,286 $ 2,956 $ 5,970 $ 6,060
Royalty expenses:
Material, labor and other production costs $ 952 $ 801 $ 2,267 $ 2,976
Selling, distribution and marketing expenses 660 601 2,158 2,292
Administrative and general expenses 220 381 712 1,092
$ 1,832 $ 1,783 $ 5,137 $ 6,360</t>
  </si>
  <si>
    <t>Other Income and Expense</t>
  </si>
  <si>
    <t>Other Income and Expenses [Abstract]</t>
  </si>
  <si>
    <t>Note 6 – Other Income and Expense
Other Operating Income – Net
Three Months Ended Nine Months Ended
(In thousands) November 25, November 27, November 25, November 27,
State tax credits $ (1,050 ) $ (975 ) $ (3,150 ) $ (7,516 )
(Gain) loss on asset disposal (2,515 ) 41 (2,487 ) 108
Miscellaneous (495 ) (1,011 ) (2,054 ) (2,641 )
Gain adjustment (gain) on sale of Strawberry Shortcake
— 391
— (61,234 )
Gain adjustment on sale of AGI In-Store
— 1,073
— 1,073
Other operating income – net $ (4,060 ) $ (481 ) $ (7,691 ) $ (70,210 )
During the three and nine months ended November 25, 2016, the
Corporation recognized income of $1.1 million and
$3.2 million, respectively, from tax credits received from the
State of Ohio under certain incentive programs made available to
the Corporation in connection with its decision to maintain its
world headquarters in Ohio. Tax credits of $1.0 million and
$7.5 million were recognized in the three and nine months
ended November 27, 2015, respectively.
In October 2016, the Corporation sold a warehouse facility located
in the United Kingdom and recognized a gain on disposal of
approximately $3 million. The cash proceeds received from the
sale of approximately $3 million are included in
“Proceeds from sale of fixed assets” on the
Consolidated Statement of Cash Flows for the nine months ended
November 25, 2016.
During the nine months ended November 27, 2015, the
Corporation recognized a net gain of $61.2 million from the
sale of Strawberry Shortcake, which included a first quarter gain
of $61.7 million and an adjustment to the gain of
$0.1 million and $0.4 million in the second and third
quarters, respectively. See Note 4 for further information.
During the three and nine months ended November 27, 2015, the
Corporation recorded a $1.1 million adjustment to reduce the
gain recorded in 2015, in accordance with the contractual terms of
the sale of AGI In-Store.
Other Non-Operating
Three Months Ended Nine Months Ended
(In thousands) November 25, November 27, November 25, November 27,
Foreign exchange loss $ 2,639 $ 1,758 $ 3,641 $ 1,085
Rental income (218 ) (148 ) (508 ) (430 )
Miscellaneous
— (1 ) (2 ) (38 )
Other non-operating $ 2,421 $ 1,609 $ 3,131 $ 617</t>
  </si>
  <si>
    <t>Accumulated Other Comprehensive Loss</t>
  </si>
  <si>
    <t>Equity [Abstract]</t>
  </si>
  <si>
    <t>Note 7 – Accumulated Other Comprehensive
Loss
The changes in accumulated other comprehensive loss are as
follows:
(In thousands) Foreign Pensions and Unrealized Total
Balance at February 29, 2016 $ (13,535 ) $ (26,628 ) $ 20,505 $ (19,658 )
Other comprehensive (loss) income before reclassifications (12,132 ) (15 ) 14,119 1,972
Amounts reclassified from accumulated other comprehensive loss 318 668
— 986
Other comprehensive (loss) income, net of tax (11,814 ) 653 14,119 2,958
Balance at November 25, 2016 $ (25,349 ) $ (25,975 ) $ 34,624 $ (16,700 )
The reclassifications out of accumulated other comprehensive loss
are as follows:
(In thousands) Nine Months Ended
Pensions and Postretirement Benefits:
Amortization of pensions and postretirement benefits items
Actuarial losses, net $ (1,548 ) (1)
Prior service credit, net 521 (1)
(1,027 )
Tax benefit 359 (2)
Total, net of tax (668 )
Foreign Currency Translation Adjustments:
Loss upon dissolution of business (318 ) (3)
Total reclassifications $ (986 )
Classification on Consolidated Statement of Income:
(1) Administrative and general
expenses
(2) Income tax expense
(3) Other operating income –
net</t>
  </si>
  <si>
    <t>Customer Allowances and Discounts</t>
  </si>
  <si>
    <t>Note 8 – Customer Allowances and Discounts
Trade accounts receivable is reported net of certain allowances and
discounts. The most significant of these are as follows:
(In thousands)
November 25, 2016
February 29, 2016
November 27, 2015
Allowance for seasonal sales returns $ 25,790 $ 21,518 $ 25,760
Allowance for outdated products 13,107 8,372 9,246
Allowance for doubtful accounts 1,975 1,628 1,942
Allowance for marketing funds 24,560 26,371 25,739
Allowance for rebates 20,099 24,373 25,143
$ 85,531 $ 82,262 $ 87,830
Certain customer allowances and discounts are settled in cash.
These accounts, primarily rebates, which are classified as
“Accrued liabilities” on the Consolidated Statement of
Financial Position, totaled $10.9 million, $16.0 million
and $16.6 million as of November 25, 2016,
February 29, 2016 and November 27, 2015,
respectively.</t>
  </si>
  <si>
    <t>Inventory Disclosure [Abstract]</t>
  </si>
  <si>
    <t>Note 9 – Inventories
(In thousands) November 25, 2016 February 29, 2016 November 27, 2015
Raw materials $ 11,554 $ 13,516 $ 13,743
Work in process 5,947 8,116 7,229
Finished products 331,281 277,480 331,188
348,782 299,112 352,160
Less LIFO reserve 80,506 80,159 81,661
268,276 218,953 270,499
Display materials and factory supplies 7,731 8,503 9,021
$ 276,007 $ 227,456 $ 279,520
The valuation of inventory under the Last-In, First-Out year-end year-end
Inventory held on location for retailers with scan-based trading
arrangements, which is included in finished products, totaled
$84.6 million, $63.5 million and $84.4 million as of
November 25, 2016, February 29, 2016 and
November 27, 2015, respectively.</t>
  </si>
  <si>
    <t>Deferred Costs</t>
  </si>
  <si>
    <t>Note 10 – Deferred Costs
Deferred costs and future payment commitments for retail supply
agreements are included in the following financial statement
captions:
(In thousands) November 25, 2016 February 29, 2016 November 27, 2015
Prepaid expenses and other $ 95,648 $ 92,639 $ 104,572
Other assets 373,809 378,223 395,086
Deferred cost assets 469,457 470,862 499,658
Other current liabilities (71,392 ) (47,142 ) (60,593 )
Other liabilities (148,641 ) (145,856 ) (157,763 )
Deferred cost liabilities (220,033 ) (192,998 ) (218,356 )
Net deferred costs $ 249,424 $ 277,864 $ 281,302
The Corporation maintains an allowance for deferred costs related
to supply agreements of $3.1 million, $3.6 million and
$3.6 million at November 25, 2016, February 29, 2016
and November 27, 2015, respectively. This allowance is
included in “Other assets” on the Consolidated
Statement of Financial Position.</t>
  </si>
  <si>
    <t>Other Liabilities</t>
  </si>
  <si>
    <t>Other Liabilities Disclosure [Abstract]</t>
  </si>
  <si>
    <t>Note 11 – Other Liabilities
Included in the Consolidated Statement of Financial Position at
November 25, 2016 is a lease obligation related to an
operating lease with AG HQ Creative Studios, LLC
(“AGHQCS”), a special purpose, wholly-owned subsidiary
of H L &amp; L Property Company (“H L &amp;
L”), an indirect affiliate of the Corporation, for the
Creative Studios Buildings (as defined in Note 17) that now
function as the Corporation’s new world headquarters. Due to,
among other things, the Corporation’s involvement in the
construction of the Creative Studios Buildings, the Corporation was
required to be treated, for accounting purposes only, as the
“deemed owner” of the Creative Studios Buildings during
the construction period, in accordance with ASC 840-40
The lease payments made by the Corporation represent payments of
principal and interest on the underlying lease obligation. The
interest portion of the lease payment will be reflected as
“Interest expense” on the Consolidated Statement of
Income and the remaining portion of the lease payment is reflected
on the Consolidated Statement of Financial Position as a reduction
of the outstanding lease obligation. The interest portion and the
principal portion of the lease payment are presented as cash
outflows within “Operating Activities” and
“Financing Activities,” respectively, on the
Consolidated Statement of Cash Flows.
As of November 25, 2016 the carrying value of the Creative
Studios Buildings totaled $113.3 million and was included in
“Property, plant and equipment – net” on the
Corporation’s Consolidated Statement of Financial Position.
The corresponding lease obligation, included in “Accrued
liabilities” and “Other liabilities” on the
Corporation’s Statement of Financial Position, totaled
$1.6 million and $112.1 million, respectively. At
February 29, 2016 and November 27, 2015, prior to
construction completion, the asset and corresponding liability were
$94.7 million and $73.3 million, respectively. See Note
17 for further information.</t>
  </si>
  <si>
    <t>Debt</t>
  </si>
  <si>
    <t>Debt Disclosure [Abstract]</t>
  </si>
  <si>
    <t>Note 12 – Debt
Long-term debt and their related calendar year due dates as of
November 25, 2016, February 29, 2016 and
November 27, 2015, respectively, were as follows:
(In thousands)
November 25, 2016
February 29, 2016
November 27, 2015
Term loan, due 2019 $ 185,000 $ 185,000 $ 185,000
7.375% senior notes, due 2021 225,000 225,000 225,000
Revolving credit facility, due 2018 56,100
— 91,800
6.10% senior notes, due 2028 181 181 181
Unamortized financing fees (5,767 ) (7,123 ) (7,575 )
$ 460,514 $ 403,058 $ 494,406
At November 25, 2016, the balances outstanding on the term
loan facility and revolving credit facility each bear interest at a
rate of approximately 3.0%. The revolving credit facility and
accounts receivable facility provide the Corporation with funding
of up to $250 million and $50 million, respectively.
Outstanding letters of credit, which reduce the total credit
available under the revolving credit and the accounts receivable
facilities, totaled $25.9 million at November 25,
2016.
On July 27, 2016, the Corporation amended its accounts
receivable facility. The amendment modified the accounts
receivable facility to, among other things: (i) extend the
scheduled termination date to July 27, 2018 and
(ii) revise the bases upon which fees are assessed under this
facility.
In March 2015 the Corporation made a voluntary prepayment of
$65.0 million on the term loan facility, thereby eliminating
all future quarterly installment payments prior to this
facility’s August 9, 2019 maturity date. During the nine
months ended November 27, 2015, the Corporation expensed an
additional $1.8 million of unamortized financing fees, as a
result of the prepayment.
The total fair value of the Corporation’s publicly traded
debt, which was considered a Level 1 valuation as it was based
on quoted market prices, was $227.9 million (at a carrying
value of $225.2 million), $229.6 million (at a carrying value
of $225.2 million) and $234.7 million (at a carrying value of
$225.2 million) at November 25, 2016, February 29, 2016
and November 27, 2015, respectively.
In April 2015, the FASB issued ASU No. 2015-03, 2015-03 2015-03
The total fair value of the Corporation’s non-publicly
At November 25, 2016, the Corporation was in compliance with
the financial covenants under its borrowing agreements.</t>
  </si>
  <si>
    <t>Retirement Benefits</t>
  </si>
  <si>
    <t>Compensation and Retirement Disclosure [Abstract]</t>
  </si>
  <si>
    <t>Note 13 – Retirement Benefits
The components of net periodic benefit cost for the
Corporation’s defined benefit pension and postretirement
benefits plans are as follows:
Defined Benefit Pension
Plans
Three Months Ended Nine Months Ended
(In thousands) November 25, 2016 November 27, 2015 November 25, 2016 November 27, 2015
Service cost $ 203 $ 231 $ 608 $ 549
Interest cost 1,586 1,542 4,767 4,650
Expected return on plan assets (1,510 ) (1,622 ) (4,538 ) (4,949 )
Amortization of prior service cost 1 1 3 3
Amortization of actuarial loss 886 861 2,663 2,555
$ 1,166 $ 1,013 $ 3,503 $ 2,808
Postretirement Benefits
Plan
Three Months Ended Nine Months Ended
(In thousands) November 25, November 27, November 25, November 27,
Service cost $ 40 $ 1 $ 212 $ 251
Interest cost 527 471 1,582 1,521
Expected return on plan assets (593 ) (665 ) (1,757 ) (2,015 )
Amortization of prior service credit (175 ) (174 ) (524 ) (524 )
Amortization of actuarial gain (381 ) (676 ) (1,115 ) (1,276 )
$ (582 ) $ (1,043 ) $ (1,602 ) $ (2,043 )
As reported in its Annual Report on Form 10-K year-end,
Effective January 1, 2016, the existing profit-sharing and
401(k) retirement savings plan was replaced with a safe harbor
401(k) arrangement. Pursuant to the new arrangement, the matching
contributions became non-discretionary,
At November 25, 2016, February 29, 2016 and
November 27, 2015, the liability for postretirement benefits
other than pensions was $19.9 million, $17.8 million and
$19.8 million, respectively, and is included in “Other
liabilities” on the Consolidated Statement of Financial
Position. At November 25, 2016, February 29, 2016 and
November 27, 2015, the long-term liability for pension
benefits was $77.4 million, $80.2 million and
$76.9 million, respectively, and is included in “Other
liabilities” on the Consolidated Statement of Financial
Position.</t>
  </si>
  <si>
    <t>Fair Value Measurements</t>
  </si>
  <si>
    <t>Fair Value Disclosures [Abstract]</t>
  </si>
  <si>
    <t>Note 14 – Fair Value Measurements
Assets and liabilities measured at fair value are classified using
the fair value hierarchy based upon the transparency of inputs as
of the measurement date. The classification of fair value
measurements within the hierarchy is based upon the lowest level of
input that is significant to the measurement. The three levels are
defined as follow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ollowing table summarizes the financial assets and liabilities
measured at fair value as of November 25, 2016:
(In thousands) November 25, 2016 Level 1 Level 2 Level 3
Assets measured on a recurring basis:
Deferred compensation plan assets $ 12,079 $ 10,834 $ 1,245 $
—
Investment in equity securities 56,112 56,112
—
—
$ 68,191 $ 66,946 $ 1,245 $
—
Liabilities measured on a recurring basis:
Deferred compensation plan liabilities $ 13,111 $ 10,834 $ 2,277 $
—
The following table summarizes the assets and liabilities measured
at fair value as of February 29, 2016:
(In thousands) February 29, 2016 Level 1 Level 2 Level 3
Assets measured on a recurring basis:
Deferred compensation plan assets $ 11,158 $ 9,936 $ 1,222 $
—
Investment in equity securities 33,230 33,230
—
—
$ 44,388 $ 43,166 $ 1,222 $
—
Liabilities measured on a recurring basis:
Deferred compensation plan liabilities $ 12,064 $ 9,936 $ 2,128 $
—
The following table summarizes the assets and liabilities measured
at fair value as of November 27, 2015:
(In thousands) November 27, 2015 Level 1 Level 2 Level 3
Assets measured on a recurring basis:
Deferred compensation plan assets $ 12,090 $ 10,814 $ 1,276 $
—
Investment in equity securities 42,000 42,000
—
—
$ 54,090 $ 52,814 $ 1,276 $
—
Liabilities measured on a recurring basis:
Deferred compensation plan liabilities $ 13,045 $ 10,814 $ 2,231 $
—
The deferred compensation plan includes investments in mutual funds
and a money market fund. Assets held in mutual funds are recorded
at fair value, which is considered a Level 1 valuation as it
is based on each fund’s quoted market value per share in an
active market. The money market fund is classified as Level 2
as substantially all of the fund’s investments are determined
using amortized cost. The fair value of the deferred compensation
plan liabilities is based on the fair value of: (i) the
plan’s assets for invested deferrals and
(ii) hypothetical investments for unfunded deferrals.
The investment in equity securities is considered a Level 1
valuation as it is based on a quoted price in an active market.</t>
  </si>
  <si>
    <t>Contingency</t>
  </si>
  <si>
    <t>Commitments and Contingencies Disclosure [Abstract]</t>
  </si>
  <si>
    <t>Note 15 – Contingency
The Corporation is presently involved in various judicial,
administrative, and regulatory proceedings concerning matters
arising in the ordinary course of business, including but not
limited to, employment and commercial disputes. These matters are
inherently subject to many uncertainties regarding the possibility
of a loss to the Corporation. These uncertainties will ultimately
be resolved when one or more future events occur or fail to occur,
confirming the incurrence of a liability or reduction of a
liability. In accordance with ASC Topic 450,
“Contingencies,” the Corporation accrues for these
contingencies by a charge to income when it is both probable that
one or more future events will occur confirming the fact of a loss
and the amount of the loss can be reasonably estimated. This
accrual is included in “Accrued liabilities” on the
Consolidated Statement of Financial Position. Due to this
uncertainty, the actual amount of any loss may ultimately prove to
be larger or smaller than the amounts reflected in the
Corporation’s Consolidated Financial Statements. Some of
these proceedings are at preliminary stages and some of these
proceedings seek an indeterminate amount of damages.</t>
  </si>
  <si>
    <t>Income Taxes</t>
  </si>
  <si>
    <t>Income Tax Disclosure [Abstract]</t>
  </si>
  <si>
    <t>Note 16 – Income Taxes
The Corporation’s provision for income taxes in interim
periods is computed by applying its estimated annual effective tax
rate against income before income tax expense for the period. In
addition, non-recurring or discrete items are recorded during the
period in which they occur. The magnitude of the impact that
discrete items have on the Corporation’s quarterly effective
tax rate is dependent on the level of income in the period and the
amount of such discrete adjustments. The effective tax rate was
26.0% and 31.7% for the three and nine months ended November 25,
2016, respectively, and 31.5% and 31.7% for the three and nine
months ended November 27, 2015, respectively. The lower than U.S.
statutory rate for the three month and nine month periods ended
November 25, 2016 is primarily related to the carryback of a
foreign tax credit, the domestic production activities deduction,
tax treatment of corporate-owned life insurance, and lower tax
rates in foreign jurisdictions, partially offset by federal
provision to return adjustments, and state income tax rates on U.S.
income, net of federal benefit. The lower than U.S. statutory tax
rate in the prior year three and nine month periods is primarily
related to the release of a $4.3 million unrecognized tax benefit
due to the issuance of regulations that clarified the law and the
expiration of a statute of limitations, as well as the impact of
lower tax rates in foreign jurisdictions, domestic production
activities deduction, the tax treatment of corporate-owned life
insurance, and federal provision to return items.
As reported in its Annual Report on Form 10-K mark-to-market
In November 2015, the FASB issued ASU 2015-17, non-current 2015-17 2015-17 non-current
As of November 25, 2016, the Corporation had unrecognized tax
benefits of $16.1 million that, if recognized, would have a
favorable effect on the Corporation’s income tax expense of
$14.4 million. It is reasonably possible that the
Corporation’s unrecognized tax positions as of
November 25, 2016 could decrease $0.4 million during the
next twelve months due to the expiration of the statute of
limitations.
The Corporation recognizes interest and penalties accrued on
unrecognized tax benefits and refundable income taxes as a
component of income tax expense. During the nine months ended
November 25, 2016, the Corporation recognized a de minimis net
expense for interest and penalties on unrecognized tax benefits and
refundable income taxes. As of November 25, 2016, the total
amount of gross accrued interest and penalties related to
unrecognized tax benefits less refundable income taxes was a net
payable of $1.6 million.
With few exceptions, the Corporation is subject to examination in
the U.S. and various state and local jurisdictions for tax years
2010 to the present. The Corporation is also subject to tax
examination in various international tax jurisdictions including
Canada, the United Kingdom, Australia, Italy, Mexico and New
Zealand for tax years 2011 to the present.</t>
  </si>
  <si>
    <t>Related Party Information</t>
  </si>
  <si>
    <t>Related Party Transactions [Abstract]</t>
  </si>
  <si>
    <t>Note 17 – Related Party Information
World Headquarters Relocation
As reported in its Annual Report on Form 10-K
During construction, the Corporation leased a portion of the
Crocker Park Site to H L &amp; L on which H L &amp; L
constructed the Corporation’s new world headquarters, which
consists of two buildings (“Creative Studios
Buildings”). Upon completion of construction during the third
quarter of 2017, H L &amp; L refinanced the construction loan
related to the Creative Studios Buildings. As part of this
refinancing, it transferred the portion of the Creative Studios
Buildings occupied by the Corporation to AGHQCS. In conjunction
with this transfer, a lease agreement between H L &amp; L and
the Corporation, under which the Corporation is leasing one of the
buildings, was assigned to AGHQCS. The Corporation and AGHQCS
subsequently amended the assigned lease to include both of the
buildings. The lease of the Creative Studios Buildings continues to
have an initial lease term of 15 years and annual rent of
approximately $10.6 million. See Note 11 for further
information.
Although the majority of the costs to construct the
Corporation’s new world headquarters were financed through
H L &amp; L, the costs associated with this project
were at times higher than expected and consequently, the
Corporation entered into a loan agreement with H L &amp; L
under which the Corporation was permitted to make revolving loans
to H L &amp; L for the sole purpose of funding
construction costs associated with the world headquarters project.
There was $0.8 million and $1.3 million outstanding under
this loan agreement at November 25, 2016 and November 27,
2015, respectively, and no amounts outstanding as of
February 29, 2016.
Transactions with Parent Companies and Other Affiliated
Companies
From time to time employees of the Corporation may provide services
to its parent companies as well as companies that are owned or
controlled by members of the Weiss Family, in each case provided
that such services do not interfere with the Corporation’s
employees’ ability to perform services on its behalf. When
providing such services, the affiliated companies reimburse the
Corporation for such services, based on the costs of employing the
individual (including salary and benefits) and the amount of time
spent by such employee in providing services to the affiliated
company.
The Corporation paid cash dividends in the aggregate amount of
$13.9 million to Century Intermediate Holding Company
(“Parent”), its parent and sole shareholder during the
nine months ended November 25, 2016, for the purpose of paying
interest on the $285.0 million aggregate principal amount
9.750%/10.500% Senior PIK Toggle Notes due 2019, which were issued
by Century Intermediate Holding Company 2, an indirect parent of
the Corporation.
The Corporation, Parent and certain of their subsidiaries and
affiliates, file a consolidated U.S. federal income tax
return. The Corporation pays all taxes on behalf of the group
included in this consolidated federal income tax
return. Pursuant to this tax sharing arrangement, there was
$9.3 million due to affiliates at November 25, 2016,
$0.3 million due from affiliates at February 29, 2016 and
$10.2 million due to affiliates as of November 27,
2015.</t>
  </si>
  <si>
    <t>Business Segment Information</t>
  </si>
  <si>
    <t>Segment Reporting [Abstract]</t>
  </si>
  <si>
    <t>Note 18 – Business Segment Information
The Corporation operates in five business segments: North American
Social Expression Products, International Social Expression
Products, Retail Operations, AG Interactive and Non-reportable. Non-reportable
Three Months Ended Nine Months Ended
(In thousands) November 25, November 27, November 25, November 27,
Total Revenue:
North American Social Expression Products $ 338,017 $ 348,394 $ 931,246 $ 969,554
International Social Expression Products 68,271 83,906 167,153 211,932
Intersegment items (26,192 ) (27,490 ) (51,526 ) (49,089 )
Net 42,079 56,416 115,627 162,843
Retail Operations 50,021 62,279 170,582 199,590
AG Interactive 13,812 14,420 39,855 41,586
Non-reportable 1,963 2,522 4,903 4,929
$ 445,892 $ 484,031 $ 1,262,213 $ 1,378,502
Three Months Ended Nine Months Ended
(In thousands) November 25, November 27, November 25, November 27,
Segment Earnings (Loss) Before Tax:
North American Social Expression Products $ 30,129 $ 31,123 $ 127,901 $ 150,459
International Social Expression Products 6,529 1,765 4,024 (3,294 )
Intersegment items (5 ) (3,012 ) (531 ) (1,382 )
Net 6,524 (1,247 ) 3,493 (4,676 )
Retail Operations (13,340 ) (11,641 ) (31,495 ) (32,399 )
AG Interactive 4,504 5,198 12,638 15,345
Non-reportable 129 264 (245 ) 59,677
Unallocated
Interest expense (8,524 ) (6,467 ) (20,061 ) (21,066 )
Profit-sharing and 401(k) match expense (3,451 ) (3,000 ) (11,937 ) (8,931 )
Corporate overhead expense (7,760 ) (4,670 ) (17,561 ) (6,518 )
(19,735 ) (14,137 ) (49,559 ) (36,515 )
$ 8,211 $ 9,560 $ 62,733 $ 151,891
“Corporate overhead expense” includes costs associated
with corporate operations including, among other costs, senior
management, corporate finance, legal, and insurance programs. For
the three and nine month periods ended November 25, 2016, this
includes income recognized from state tax credits of
$1.1 million and $3.2 million, respectively, as compared
to $1.0 million and $7.5 million for the three and nine
month periods ended November 27, 2015. See Note 6 for further
information.
Also included in “Corporate overhead expense” for both
the three and nine month periods ended November 27, 2015, is a
$1.1 million reduction of the net gain recognized on the 2015
sale of AGI In-Store.
For the nine months ended November 27, 2015, Non-reportable
Termination Benefits
Termination benefits are primarily considered part of an ongoing
benefit arrangement, accounted for in accordance with ASC Topic
712, “Compensation – Nonretirement Postemployment
Benefits,” and are recorded when payment of the benefits is
probable and can be reasonably estimated.
The balance of the severance accrual was $2.8 million,
$3.5 million and $3.1 million at November 25, 2016,
February 29, 2016 and November 27, 2015, respectively.
The payments expected within the next twelve months are included in
“Accrued liabilities” while the remaining payments
beyond the next twelve months are included in “Other
liabilities” on the Consolidated Statement of Financial
Position.</t>
  </si>
  <si>
    <t>Basis of Presentation (Policies)</t>
  </si>
  <si>
    <t>Consolidation, Policy</t>
  </si>
  <si>
    <t>The Corporation’s investments in less than majority-owned
companies in which it has the ability to exercise significant
influence over the operating and financial policies are accounted
for using the equity method except when they qualify as variable
interest entities (“VIE”) and the Corporation is the
primary beneficiary, in which case, the investments are
consolidated in accordance with Accounting Standards Codification
(“ASC”) Topic 810 (“ASC 810”),
“Consolidation.”</t>
  </si>
  <si>
    <t>In August 2016, the Financial Accounting Standards Board (the
“FASB”) issued Accounting Standards Update
(“ASU”) No. 2016-15, 2016-15 2016-15
In June 2016, the FASB issued ASU No. 2016-13, 2016-13 2016-13
In February 2016, the FASB issued ASU No. 2016-02, 2016-02 right-of-use right-of-use 2016-02
In January 2016, the FASB issued ASU No. 2016-01, 825-10): 2016-01 2016-01
In August 2014, the FASB issued ASU No. 2014-15, 2014-15 2014-15
In May 2014, the FASB issued ASU No. 2014-09, 2014-09. The 2014-09,</t>
  </si>
  <si>
    <t>Income Taxes, Policy</t>
  </si>
  <si>
    <t>The Corporation’s provision for income taxes in interim
periods is computed by applying its estimated annual effective tax
rate against income before income tax expense for the period. In
addition, non-recurring or discrete items are recorded during the
period in which they occur.</t>
  </si>
  <si>
    <t>Contingencies, Policy</t>
  </si>
  <si>
    <t>In accordance with ASC Topic 450, “Contingencies,” the
Corporation accrues for these contingencies by a charge to income
when it is both probable that one or more future events will occur
confirming the fact of a loss and the amount of the loss can be
reasonably estimated.</t>
  </si>
  <si>
    <t>Termination Benefits, Policy</t>
  </si>
  <si>
    <t xml:space="preserve">Termination benefits are primarily considered part of an ongoing
benefit arrangement, accounted for in accordance with ASC Topic
712, “Compensation – Nonretirement Postemployment
Benefits,” and are recorded when payment of the benefits is
probable and can be reasonably estimated. </t>
  </si>
  <si>
    <t>Royalty Revenue and Related Expenses (Tables)</t>
  </si>
  <si>
    <t>Revenues and Expenses Associated with Servicing of Agreements</t>
  </si>
  <si>
    <t>Revenues and expenses associated with the servicing of these
agreements, primarily relating to the licensing activities included
in the Non-reportable
Three Months Ended Nine Months Ended
(In thousands) November 25, November 27, November 25, November 27,
Royalty revenue $ 2,286 $ 2,956 $ 5,970 $ 6,060
Royalty expenses:
Material, labor and other production costs $ 952 $ 801 $ 2,267 $ 2,976
Selling, distribution and marketing expenses 660 601 2,158 2,292
Administrative and general expenses 220 381 712 1,092
$ 1,832 $ 1,783 $ 5,137 $ 6,360</t>
  </si>
  <si>
    <t>Other Income and Expense (Tables)</t>
  </si>
  <si>
    <t>Other Operating Income - Net</t>
  </si>
  <si>
    <t>Other Operating Income – Net
Three Months Ended Nine Months Ended
(In thousands) November 25, November 27, November 25, November 27,
State tax credits $ (1,050 ) $ (975 ) $ (3,150 ) $ (7,516 )
(Gain) loss on asset disposal (2,515 ) 41 (2,487 ) 108
Miscellaneous (495 ) (1,011 ) (2,054 ) (2,641 )
Gain adjustment (gain) on sale of Strawberry Shortcake
— 391
— (61,234 )
Gain adjustment on sale of AGI In-Store
— 1,073
— 1,073
Other operating income – net $ (4,060 ) $ (481 ) $ (7,691 ) $ (70,210 )</t>
  </si>
  <si>
    <t>Other Non-Operating Expense (Income) - Net</t>
  </si>
  <si>
    <t>Other Non-Operating
Three Months Ended Nine Months Ended
(In thousands) November 25, November 27, November 25, November 27,
Foreign exchange loss $ 2,639 $ 1,758 $ 3,641 $ 1,085
Rental income (218 ) (148 ) (508 ) (430 )
Miscellaneous
— (1 ) (2 ) (38 )
Other non-operating $ 2,421 $ 1,609 $ 3,131 $ 617</t>
  </si>
  <si>
    <t>Accumulated Other Comprehensive Loss (Tables)</t>
  </si>
  <si>
    <t>Changes in Accumulated Other Comprehensive Loss</t>
  </si>
  <si>
    <t>The changes in accumulated other comprehensive loss are as
follows:
(In thousands) Foreign Pensions and Unrealized Total
Balance at February 29, 2016 $ (13,535 ) $ (26,628 ) $ 20,505 $ (19,658 )
Other comprehensive (loss) income before reclassifications (12,132 ) (15 ) 14,119 1,972
Amounts reclassified from accumulated other comprehensive loss 318 668
— 986
Other comprehensive (loss) income, net of tax (11,814 ) 653 14,119 2,958
Balance at November 25, 2016 $ (25,349 ) $ (25,975 ) $ 34,624 $ (16,700 )</t>
  </si>
  <si>
    <t>Reclassifications Out of Accumulated Other Comprehensive Loss</t>
  </si>
  <si>
    <t>The reclassifications out of accumulated other comprehensive loss
are as follows:
(In thousands) Nine Months Ended
Pensions and Postretirement Benefits:
Amortization of pensions and postretirement benefits items
Actuarial losses, net $ (1,548 ) (1)
Prior service credit, net 521 (1)
(1,027 )
Tax benefit 359 (2)
Total, net of tax (668 )
Foreign Currency Translation Adjustments:
Loss upon dissolution of business (318 ) (3)
Total reclassifications $ (986 )
Classification on Consolidated Statement of Income:
(1) Administrative and general
expenses
(2) Income tax expense
(3) Other operating income –
net</t>
  </si>
  <si>
    <t>Customer Allowances and Discounts (Tables)</t>
  </si>
  <si>
    <t>Allowances and Discounts Trade Accounts Receivable</t>
  </si>
  <si>
    <t>Trade accounts receivable is reported net of certain allowances and
discounts. The most significant of these are as follows:
(In thousands)
November 25, 2016
February 29, 2016
November 27, 2015
Allowance for seasonal sales returns $ 25,790 $ 21,518 $ 25,760
Allowance for outdated products 13,107 8,372 9,246
Allowance for doubtful accounts 1,975 1,628 1,942
Allowance for marketing funds 24,560 26,371 25,739
Allowance for rebates 20,099 24,373 25,143
$ 85,531 $ 82,262 $ 87,830</t>
  </si>
  <si>
    <t>Inventories (Tables)</t>
  </si>
  <si>
    <t>Schedule of Inventories</t>
  </si>
  <si>
    <t>(In thousands) November 25, 2016 February 29, 2016 November 27, 2015
Raw materials $ 11,554 $ 13,516 $ 13,743
Work in process 5,947 8,116 7,229
Finished products 331,281 277,480 331,188
348,782 299,112 352,160
Less LIFO reserve 80,506 80,159 81,661
268,276 218,953 270,499
Display materials and factory supplies 7,731 8,503 9,021
$ 276,007 $ 227,456 $ 279,520</t>
  </si>
  <si>
    <t>Deferred Costs (Tables)</t>
  </si>
  <si>
    <t>Deferred Costs and Future Payment Commitments</t>
  </si>
  <si>
    <t>Deferred costs and future payment commitments for retail supply
agreements are included in the following financial statement
captions:
(In thousands) November 25, 2016 February 29, 2016 November 27, 2015
Prepaid expenses and other $ 95,648 $ 92,639 $ 104,572
Other assets 373,809 378,223 395,086
Deferred cost assets 469,457 470,862 499,658
Other current liabilities (71,392 ) (47,142 ) (60,593 )
Other liabilities (148,641 ) (145,856 ) (157,763 )
Deferred cost liabilities (220,033 ) (192,998 ) (218,356 )
Net deferred costs $ 249,424 $ 277,864 $ 281,302</t>
  </si>
  <si>
    <t>Debt (Tables)</t>
  </si>
  <si>
    <t>Long-Term Debt</t>
  </si>
  <si>
    <t>Long-term debt and their related calendar year due dates as of
November 25, 2016, February 29, 2016 and
November 27, 2015, respectively, were as follows:
(In thousands)
November 25, 2016
February 29, 2016
November 27, 2015
Term loan, due 2019 $ 185,000 $ 185,000 $ 185,000
7.375% senior notes, due 2021 225,000 225,000 225,000
Revolving credit facility, due 2018 56,100
— 91,800
6.10% senior notes, due 2028 181 181 181
Unamortized financing fees (5,767 ) (7,123 ) (7,575 )
$ 460,514 $ 403,058 $ 494,406</t>
  </si>
  <si>
    <t>Retirement Benefits (Tables)</t>
  </si>
  <si>
    <t>Components of Net Periodic Benefit Cost for Corporation's Defined Benefit Pension and Postretirement Benefits Plans</t>
  </si>
  <si>
    <t>The components of net periodic benefit cost for the
Corporation’s defined benefit pension and postretirement
benefits plans are as follows:
Defined Benefit Pension
Plans
Three Months Ended Nine Months Ended
(In thousands) November 25, 2016 November 27, 2015 November 25, 2016 November 27, 2015
Service cost $ 203 $ 231 $ 608 $ 549
Interest cost 1,586 1,542 4,767 4,650
Expected return on plan assets (1,510 ) (1,622 ) (4,538 ) (4,949 )
Amortization of prior service cost 1 1 3 3
Amortization of actuarial loss 886 861 2,663 2,555
$ 1,166 $ 1,013 $ 3,503 $ 2,808
Postretirement Benefits
Plan
Three Months Ended Nine Months Ended
(In thousands) November 25, November 27, November 25, November 27,
Service cost $ 40 $ 1 $ 212 $ 251
Interest cost 527 471 1,582 1,521
Expected return on plan assets (593 ) (665 ) (1,757 ) (2,015 )
Amortization of prior service credit (175 ) (174 ) (524 ) (524 )
Amortization of actuarial gain (381 ) (676 ) (1,115 ) (1,276 )
$ (582 ) $ (1,043 ) $ (1,602 ) $ (2,043 )</t>
  </si>
  <si>
    <t>Fair Value Measurements (Tables)</t>
  </si>
  <si>
    <t>Summary of Assets and Liabilities Measured at Fair Value as of Measurement Date</t>
  </si>
  <si>
    <t>The following table summarizes the financial assets and liabilities
measured at fair value as of November 25, 2016:
(In thousands) November 25, 2016 Level 1 Level 2 Level 3
Assets measured on a recurring basis:
Deferred compensation plan assets $ 12,079 $ 10,834 $ 1,245 $
—
Investment in equity securities 56,112 56,112
—
—
$ 68,191 $ 66,946 $ 1,245 $
—
Liabilities measured on a recurring basis:
Deferred compensation plan liabilities $ 13,111 $ 10,834 $ 2,277 $
—
The following table summarizes the assets and liabilities measured
at fair value as of February 29, 2016:
(In thousands) February 29, 2016 Level 1 Level 2 Level 3
Assets measured on a recurring basis:
Deferred compensation plan assets $ 11,158 $ 9,936 $ 1,222 $
—
Investment in equity securities 33,230 33,230
—
—
$ 44,388 $ 43,166 $ 1,222 $
—
Liabilities measured on a recurring basis:
Deferred compensation plan liabilities $ 12,064 $ 9,936 $ 2,128 $
—
The following table summarizes the assets and liabilities measured
at fair value as of November 27, 2015:
(In thousands) November 27, 2015 Level 1 Level 2 Level 3
Assets measured on a recurring basis:
Deferred compensation plan assets $ 12,090 $ 10,814 $ 1,276 $
—
Investment in equity securities 42,000 42,000
—
—
$ 54,090 $ 52,814 $ 1,276 $
—
Liabilities measured on a recurring basis:
Deferred compensation plan liabilities $ 13,045 $ 10,814 $ 2,231 $
—</t>
  </si>
  <si>
    <t>Business Segment Information (Tables)</t>
  </si>
  <si>
    <t>Schedule of Segment Reporting Information by Segment</t>
  </si>
  <si>
    <t>Three Months Ended Nine Months Ended
(In thousands) November 25, November 27, November 25, November 27,
Total Revenue:
North American Social Expression Products $ 338,017 $ 348,394 $ 931,246 $ 969,554
International Social Expression Products 68,271 83,906 167,153 211,932
Intersegment items (26,192 ) (27,490 ) (51,526 ) (49,089 )
Net 42,079 56,416 115,627 162,843
Retail Operations 50,021 62,279 170,582 199,590
AG Interactive 13,812 14,420 39,855 41,586
Non-reportable 1,963 2,522 4,903 4,929
$ 445,892 $ 484,031 $ 1,262,213 $ 1,378,502
Three Months Ended Nine Months Ended
(In thousands) November 25, November 27, November 25, November 27,
Segment Earnings (Loss) Before Tax:
North American Social Expression Products $ 30,129 $ 31,123 $ 127,901 $ 150,459
International Social Expression Products 6,529 1,765 4,024 (3,294 )
Intersegment items (5 ) (3,012 ) (531 ) (1,382 )
Net 6,524 (1,247 ) 3,493 (4,676 )
Retail Operations (13,340 ) (11,641 ) (31,495 ) (32,399 )
AG Interactive 4,504 5,198 12,638 15,345
Non-reportable 129 264 (245 ) 59,677
Unallocated
Interest expense (8,524 ) (6,467 ) (20,061 ) (21,066 )
Profit-sharing and 401(k) match expense (3,451 ) (3,000 ) (11,937 ) (8,931 )
Corporate overhead expense (7,760 ) (4,670 ) (17,561 ) (6,518 )
(19,735 ) (14,137 ) (49,559 ) (36,515 )
$ 8,211 $ 9,560 $ 62,733 $ 151,891</t>
  </si>
  <si>
    <t>Basis of Presentation - Additional Information (Detail) - Schurman [Member]</t>
  </si>
  <si>
    <t>Nov. 25, 2016USD ($)</t>
  </si>
  <si>
    <t>Basis Of Presentation And Summary Of Significant Accounting Policies [Line Items]</t>
  </si>
  <si>
    <t>End period of liquidity guaranty</t>
  </si>
  <si>
    <t>2019-01</t>
  </si>
  <si>
    <t>Guarantee of Indebtedness of Others [Member]</t>
  </si>
  <si>
    <t>Number of days after Schurman's lenders commence liquidation of collateral under Senior Credit Facility</t>
  </si>
  <si>
    <t>91 days</t>
  </si>
  <si>
    <t>Maximum exposure to loss, amount</t>
  </si>
  <si>
    <t>Collectibility of Receivables [Member]</t>
  </si>
  <si>
    <t>Operating Leases Subleased to Schurman [Member]</t>
  </si>
  <si>
    <t>Acquisitions and Dispositions (Sale of Strawberry Shortcake) - Additional Information (Detail) - USD ($) $ in Thousands</t>
  </si>
  <si>
    <t>1 Months Ended</t>
  </si>
  <si>
    <t>Mar. 31, 2015</t>
  </si>
  <si>
    <t>Aug. 28, 2015</t>
  </si>
  <si>
    <t>May 29, 2015</t>
  </si>
  <si>
    <t>Income Statement, Balance Sheet and Additional Disclosures by Disposal Groups, Including Discontinued Operations [Line Items]</t>
  </si>
  <si>
    <t>Net gain on sale of Strawberry Shortcake</t>
  </si>
  <si>
    <t>Acquisitions and Dispositions (Character Property Rights Acquisition) - Additional Information (Detail) - USD ($) $ in Thousands</t>
  </si>
  <si>
    <t>Indefinite-lived Intangible Assets [Line Items]</t>
  </si>
  <si>
    <t>Purchase of intangible assets</t>
  </si>
  <si>
    <t>Character Property Rights [Member] | Strawberry Shortcake [Member]</t>
  </si>
  <si>
    <t>Acquisitions and Dispositions (Sale of AGI In-Store) - Additional Information (Detail) - USD ($) $ in Thousands</t>
  </si>
  <si>
    <t>Nov. 30, 2015</t>
  </si>
  <si>
    <t>Payment for working capital adjustments</t>
  </si>
  <si>
    <t>Gain for repayment of proceeds related to certain non-saleable closing-date inventory</t>
  </si>
  <si>
    <t>Acquisitions and Dispositions (Surrender of Certain Corporate-Owned Life Insurance Policies) - Additional Information (Detail) - USD ($) $ in Thousands</t>
  </si>
  <si>
    <t>Investments, All Other Investments [Abstract]</t>
  </si>
  <si>
    <t>Royalty Revenue and Related Expenses - Revenues and Expenses Associated with Servicing of Agreements (Detail) - USD ($) $ in Thousands</t>
  </si>
  <si>
    <t>Segment Reporting Information [Line Items]</t>
  </si>
  <si>
    <t>AG Intellectual Properties [Member] | Non-Reportable Segment [Member]</t>
  </si>
  <si>
    <t>Royalty revenue</t>
  </si>
  <si>
    <t>Expenses associated with royalty revenue, Total</t>
  </si>
  <si>
    <t>Other Income and Expense - Other Operating Income - Net (Detail) - USD ($) $ in Thousands</t>
  </si>
  <si>
    <t>Other Income Expense [Line Items]</t>
  </si>
  <si>
    <t>State tax credits</t>
  </si>
  <si>
    <t>(Gain) loss on asset disposal</t>
  </si>
  <si>
    <t>Miscellaneous</t>
  </si>
  <si>
    <t>Gain adjustment on sale of business</t>
  </si>
  <si>
    <t>Other Income and Expense - Additional Information (Detail) - USD ($) $ in Thousands</t>
  </si>
  <si>
    <t>Oct. 31, 2016</t>
  </si>
  <si>
    <t>Other Income And Expense [Line Items]</t>
  </si>
  <si>
    <t>Cash proceeds received from sale</t>
  </si>
  <si>
    <t>Ohio [Member]</t>
  </si>
  <si>
    <t>United Kingdom [Member] | Warehouse Facility [Member]</t>
  </si>
  <si>
    <t>Other Income and Expense - Other Non-Operating Expense (Income) - Net (Detail) - USD ($) $ in Thousands</t>
  </si>
  <si>
    <t>Foreign exchange loss</t>
  </si>
  <si>
    <t>Rental income</t>
  </si>
  <si>
    <t>Accumulated Other Comprehensive Loss - Changes in Accumulated Other Comprehensive Loss (Detail) - USD ($) $ in Thousands</t>
  </si>
  <si>
    <t>Accumulated Other Comprehensive (Loss) Income [Line Items]</t>
  </si>
  <si>
    <t>Beginning Balance</t>
  </si>
  <si>
    <t>Ending Balance</t>
  </si>
  <si>
    <t>Foreign Currency Translation Adjustments [Member]</t>
  </si>
  <si>
    <t>Other comprehensive (loss) income before reclassifications</t>
  </si>
  <si>
    <t>Amounts reclassified from accumulated other comprehensive loss</t>
  </si>
  <si>
    <t>Pensions and Postretirement Benefits [Member]</t>
  </si>
  <si>
    <t>Unrealized Investment Gain [Member]</t>
  </si>
  <si>
    <t>Accumulated Other Comprehensive Loss [Member]</t>
  </si>
  <si>
    <t>Accumulated Other Comprehensive Loss - Reclassifications Out of Accumulated Other Comprehensive Loss (Detail) - USD ($) $ in Thousands</t>
  </si>
  <si>
    <t>Reclassification Adjustment out of Accumulated Other Comprehensive Income [Line Items]</t>
  </si>
  <si>
    <t>Income (loss) before income tax benefit (expense)</t>
  </si>
  <si>
    <t>Income tax benefit (expense)</t>
  </si>
  <si>
    <t>Reclassification out of Accumulated Other Comprehensive Income (Loss) [Member]</t>
  </si>
  <si>
    <t>Reclassification out of Accumulated Other Comprehensive Income (Loss) [Member] | Accumulated Defined Benefit Plans Adjustment, Net Gain (Loss) Attributable to Parent [Member]</t>
  </si>
  <si>
    <t>Reclassification out of Accumulated Other Comprehensive Income (Loss) [Member] | Accumulated Defined Benefit Plans Adjustment, Net Prior Service Attributable to Parent [Member]</t>
  </si>
  <si>
    <t>Reclassification out of Accumulated Other Comprehensive Income (Loss) [Member] | Pensions and Postretirement Benefits [Member]</t>
  </si>
  <si>
    <t>Reclassification out of Accumulated Other Comprehensive Income (Loss) [Member] | Foreign Currency Translation Adjustments [Member]</t>
  </si>
  <si>
    <t>Loss upon dissolution of business</t>
  </si>
  <si>
    <t>Customer Allowances and Discounts - Allowances and Discounts Trade Accounts Receivable (Detail) - USD ($) $ in Thousands</t>
  </si>
  <si>
    <t>Valuation and Qualifying Accounts Disclosure [Line Items]</t>
  </si>
  <si>
    <t>Allowances and discounts on trade accounts receivables</t>
  </si>
  <si>
    <t>Allowance for Seasonal Sales Returns [Member]</t>
  </si>
  <si>
    <t>Allowance for Outdated Products [Member]</t>
  </si>
  <si>
    <t>Allowance for Doubtful Accounts [Member]</t>
  </si>
  <si>
    <t>Allowance for Marketing Funds [Member]</t>
  </si>
  <si>
    <t>Allowance for Rebates [Member]</t>
  </si>
  <si>
    <t>Customer Allowances and Discounts - Additional Information (Detail) - USD ($) $ in Millions</t>
  </si>
  <si>
    <t>Trade allowances and discounts settled in cash</t>
  </si>
  <si>
    <t>Inventories - Schedule of Inventories (Detail) - USD ($) $ in Thousands</t>
  </si>
  <si>
    <t>Raw materials</t>
  </si>
  <si>
    <t>Work in process</t>
  </si>
  <si>
    <t>Finished products</t>
  </si>
  <si>
    <t>Gross inventory</t>
  </si>
  <si>
    <t>Less LIFO reserve</t>
  </si>
  <si>
    <t>Inventory net of last in first out reserve</t>
  </si>
  <si>
    <t>Display materials and factory supplies</t>
  </si>
  <si>
    <t>Net inventory</t>
  </si>
  <si>
    <t>Inventories - Additional Information (Detail) - USD ($) $ in Millions</t>
  </si>
  <si>
    <t>Inventory held on location for retailers with scan-based trading arrangements, which is included in finished products</t>
  </si>
  <si>
    <t>Deferred Costs - Deferred Costs and Future Payment Commitments (Detail) - USD ($) $ in Thousands</t>
  </si>
  <si>
    <t>Deferred Costs [Abstract]</t>
  </si>
  <si>
    <t>Deferred cost assets</t>
  </si>
  <si>
    <t>Deferred cost liabilities</t>
  </si>
  <si>
    <t>Net deferred costs</t>
  </si>
  <si>
    <t>Deferred Costs - Additional Information (Detail) - USD ($) $ in Millions</t>
  </si>
  <si>
    <t>Allowance for deferred costs related to supply agreements</t>
  </si>
  <si>
    <t>Other Liabilities - Additional Information (Detail) - USD ($) $ in Thousands</t>
  </si>
  <si>
    <t>Schedule Of Other Liabilities [Line Items]</t>
  </si>
  <si>
    <t>Property plant and equipment</t>
  </si>
  <si>
    <t>Corresponding lease obligation, included in "Accrued liabilities"</t>
  </si>
  <si>
    <t>Corresponding lease obligation, included in "Other liabilities"</t>
  </si>
  <si>
    <t>New World Headquarters [Member]</t>
  </si>
  <si>
    <t>New World Headquarters construction costs to date</t>
  </si>
  <si>
    <t>Construction costs liability to lessor</t>
  </si>
  <si>
    <t>Creative Studios Buildings [Member]</t>
  </si>
  <si>
    <t>Debt - Long-Term Debt (Detail) - USD ($) $ in Thousands</t>
  </si>
  <si>
    <t>Debt Disclosure [Line Items]</t>
  </si>
  <si>
    <t>Revolving credit facility, due 2018</t>
  </si>
  <si>
    <t>Unamortized financing fees</t>
  </si>
  <si>
    <t>Term Loan [Member]</t>
  </si>
  <si>
    <t>Term loan, due 2019</t>
  </si>
  <si>
    <t>7.375% Senior Notes, Due 2021 [Member]</t>
  </si>
  <si>
    <t>Notes</t>
  </si>
  <si>
    <t>6.10% Senior Notes, Due 2028 [Member]</t>
  </si>
  <si>
    <t>Debt - Long-Term Debt (Parenthetical) (Detail)</t>
  </si>
  <si>
    <t>12 Months Ended</t>
  </si>
  <si>
    <t>Due year</t>
  </si>
  <si>
    <t>Interest rate of debt</t>
  </si>
  <si>
    <t>7.375%</t>
  </si>
  <si>
    <t>Revolving Credit Facility, Due 2018 [Member]</t>
  </si>
  <si>
    <t>6.10%</t>
  </si>
  <si>
    <t>Debt - Additional Information (Detail) - USD ($) $ in Thousands</t>
  </si>
  <si>
    <t>Unamortized financing fees written off</t>
  </si>
  <si>
    <t>Debt issuance costs</t>
  </si>
  <si>
    <t>Term Loan Facility [Member]</t>
  </si>
  <si>
    <t>Interest on credit facility borrowings</t>
  </si>
  <si>
    <t>3.00%</t>
  </si>
  <si>
    <t>Voluntary prepayments on term loan facility</t>
  </si>
  <si>
    <t>Revolving Credit Facility [Member]</t>
  </si>
  <si>
    <t>Current borrowing capacity</t>
  </si>
  <si>
    <t>Letters of Credit [Member]</t>
  </si>
  <si>
    <t>Amount of letters of credit outstanding under revolving credit facilities</t>
  </si>
  <si>
    <t>Non Publicly Traded [Member] | Fair Value, Inputs, Level 2 [Member]</t>
  </si>
  <si>
    <t>Fair value of traded debt</t>
  </si>
  <si>
    <t>Carrying value of Corporation's non-publicly traded debt</t>
  </si>
  <si>
    <t>Accounting Standards Update 2015-03 [Member]</t>
  </si>
  <si>
    <t>Accounts Receivable Facility [Member]</t>
  </si>
  <si>
    <t>Publicly Traded [Member] | Fair Value, Inputs, Level 1 [Member]</t>
  </si>
  <si>
    <t>Carrying value of Corporation's publicly traded debt</t>
  </si>
  <si>
    <t>Retirement Benefits - Components of Net Periodic Benefit Cost for Corporation's Defined Benefit Pension and Postretirement Benefits Plans (Detail) - USD ($) $ in Thousands</t>
  </si>
  <si>
    <t>Defined Benefit Pension Plans [Member]</t>
  </si>
  <si>
    <t>Defined Benefit Plan Disclosure [Line Items]</t>
  </si>
  <si>
    <t>Service cost</t>
  </si>
  <si>
    <t>Interest cost</t>
  </si>
  <si>
    <t>Expected return on plan assets</t>
  </si>
  <si>
    <t>Amortization of prior service cost (credit)</t>
  </si>
  <si>
    <t>Amortization of actuarial loss (gain)</t>
  </si>
  <si>
    <t>Defined benefit plan, net periodic benefit cost, total</t>
  </si>
  <si>
    <t>Postretirement Benefits Plans [Member]</t>
  </si>
  <si>
    <t>Retirement Benefits - Additional Information (Detail) - USD ($) $ in Millions</t>
  </si>
  <si>
    <t>Defined Contribution Plan Disclosure [Line Items]</t>
  </si>
  <si>
    <t>Liability for postretirement benefits other than pensions</t>
  </si>
  <si>
    <t>Long-term liability for pension benefits</t>
  </si>
  <si>
    <t>Profit-Sharing and Benefit Plan 401 (k) [Member] | United States [Member]</t>
  </si>
  <si>
    <t>Employer's contributions to a defined contribution retirement plan</t>
  </si>
  <si>
    <t>Fair Value Measurements - Summary of Assets and Liabilities Measured at Fair Value as of Measurement Date (Detail) - Fair Value, Measurements, Recurring [Member] - USD ($) $ in Thousands</t>
  </si>
  <si>
    <t>Assets measured on a recurring basis:</t>
  </si>
  <si>
    <t>Deferred compensation plan assets</t>
  </si>
  <si>
    <t>Investment in equity securities</t>
  </si>
  <si>
    <t>Assets measured on a recurring basis</t>
  </si>
  <si>
    <t>Liabilities measured on a recurring basis:</t>
  </si>
  <si>
    <t>Deferred compensation plan liabilities</t>
  </si>
  <si>
    <t>Fair Value, Inputs, Level 1 [Member]</t>
  </si>
  <si>
    <t>Fair Value, Inputs, Level 2 [Member]</t>
  </si>
  <si>
    <t>Income Taxes - Additional Information (Detail) - USD ($)</t>
  </si>
  <si>
    <t>Income Taxes [Line Items]</t>
  </si>
  <si>
    <t>Effective tax rate</t>
  </si>
  <si>
    <t>26.00%</t>
  </si>
  <si>
    <t>31.50%</t>
  </si>
  <si>
    <t>31.70%</t>
  </si>
  <si>
    <t>Unrecognized tax benefit due to the issuance of regulations that clarified the law and the expiration of statute</t>
  </si>
  <si>
    <t>Tax on unrealized investment gains (losses) accounted for in other comprehensive income</t>
  </si>
  <si>
    <t>Description of prior-period information retrospectively adjusted</t>
  </si>
  <si>
    <t>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rporation early adopted ASU 2015-17 during the fourth quarter of 2016 on a prospective basis. Adoption of ASU 2015-17 resulted in a reclassification of the Corporation’s net current deferred tax asset to the net non-current deferred tax asset in the Corporation’s Consolidated Statement of Financial Position as of February 29, 2016. No prior periods were retrospectively adjusted.</t>
  </si>
  <si>
    <t>Unrecognized tax benefits</t>
  </si>
  <si>
    <t>Effect on income tax expense if unrecognized tax benefits are recognized</t>
  </si>
  <si>
    <t>Decrease in unrecognized tax benefits</t>
  </si>
  <si>
    <t>Accrued Interest and penalties on unrecognized tax benefit</t>
  </si>
  <si>
    <t>Accounting Standards Update 2015-17 [Member]</t>
  </si>
  <si>
    <t>Prior period reclassification adjustment</t>
  </si>
  <si>
    <t>Related Party Information (World Headquarters Relocation) - Additional Information (Detail)</t>
  </si>
  <si>
    <t>Mar. 26, 2014USD ($)a</t>
  </si>
  <si>
    <t>Feb. 29, 2016USD ($)</t>
  </si>
  <si>
    <t>Nov. 27, 2015USD ($)</t>
  </si>
  <si>
    <t>WHQ Development [Member]</t>
  </si>
  <si>
    <t>Related Party Transaction [Line Items]</t>
  </si>
  <si>
    <t>Purchase price of land</t>
  </si>
  <si>
    <t>Area of land purchased | a</t>
  </si>
  <si>
    <t>WHQ Development [Member] | Construction Loans [Member]</t>
  </si>
  <si>
    <t>Revolving loan agreement, amount outstanding</t>
  </si>
  <si>
    <t>Creative Studios Buildings [Member] | AG HQ Creative Studios LLC [Member]</t>
  </si>
  <si>
    <t>Initial lease term</t>
  </si>
  <si>
    <t>15 years</t>
  </si>
  <si>
    <t>Annual lease rent</t>
  </si>
  <si>
    <t>Related Party Information (Transactions with Parent Companies and Other Affiliated Companies) - Additional Information (Detail) - USD ($) $ in Thousands</t>
  </si>
  <si>
    <t>Cash dividends paid to parent</t>
  </si>
  <si>
    <t>Century Intermediate Holding Company [Member]</t>
  </si>
  <si>
    <t>Tax sharing arrangement, net amounts due from affiliates</t>
  </si>
  <si>
    <t>Tax sharing arrangement, net amounts due to affiliates</t>
  </si>
  <si>
    <t>Century Intermediate Holding Company [Member] | Senior Payment In Kind Toggle Notes [Member]</t>
  </si>
  <si>
    <t>Aggregate principal amount of an indirect parent company's Senior PIK Toggle notes</t>
  </si>
  <si>
    <t>Cash interest rate percentage</t>
  </si>
  <si>
    <t>9.75%</t>
  </si>
  <si>
    <t>PIK interest rate percentage</t>
  </si>
  <si>
    <t>10.50%</t>
  </si>
  <si>
    <t>Business Segment Information - Additional Information (Detail) $ in Thousands</t>
  </si>
  <si>
    <t>Nov. 30, 2015USD ($)</t>
  </si>
  <si>
    <t>Nov. 25, 2016USD ($)Store</t>
  </si>
  <si>
    <t>Aug. 28, 2015USD ($)</t>
  </si>
  <si>
    <t>May 29, 2015USD ($)</t>
  </si>
  <si>
    <t>Nov. 25, 2016USD ($)StoreSegments</t>
  </si>
  <si>
    <t>Number of business segments | Segments</t>
  </si>
  <si>
    <t>Reduction of net gain recognized included in "Corporate overhead expense"</t>
  </si>
  <si>
    <t>Net gain on sale of disposal group</t>
  </si>
  <si>
    <t>Retail Operations [Member] | United Kingdom [Member]</t>
  </si>
  <si>
    <t>Number of card and gift retail stores | Store</t>
  </si>
  <si>
    <t>Business Segment Information - Schedule of Segment Reporting Information by Segment (Detail) - USD ($) $ in Thousands</t>
  </si>
  <si>
    <t>Total Revenue</t>
  </si>
  <si>
    <t>Segment Earnings (Loss) before Tax</t>
  </si>
  <si>
    <t>Intersegment Items [Member]</t>
  </si>
  <si>
    <t>Unallocated [Member]</t>
  </si>
  <si>
    <t>Profit-sharing and 401(k) match expense</t>
  </si>
  <si>
    <t>Corporate overhead expense</t>
  </si>
  <si>
    <t>Unallocated expense, total</t>
  </si>
  <si>
    <t>North American Social Expression Products [Member] | Operating Segments [Member]</t>
  </si>
  <si>
    <t>International Social Expression Products [Member] | Operating Segments [Member]</t>
  </si>
  <si>
    <t>International Social Expression Products Net Of Intersegment Items [Member] | Operating Segments [Member]</t>
  </si>
  <si>
    <t>Retail Operations [Member] | Operating Segments [Member]</t>
  </si>
  <si>
    <t>AG Interactive [Member] | Operating Segments [Member]</t>
  </si>
  <si>
    <t>Non-Reportable Segment [Member] | Operating Segments [Member]</t>
  </si>
  <si>
    <t>Business Segment Information (Termination Benefits ) - Additional Information (Detail) - USD ($) $ in Millions</t>
  </si>
  <si>
    <t>Severance accru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133</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49</v>
      </c>
    </row>
    <row r="4" spans="1:2">
      <c r="A4" s="4" t="s">
        <v>55</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42699</v>
      </c>
      <c r="C4" s="7" t="n">
        <v>480700</v>
      </c>
      <c r="D4" s="7" t="n">
        <v>1254634</v>
      </c>
      <c r="E4" s="7" t="n">
        <v>1371203</v>
      </c>
    </row>
    <row r="5" spans="1:5">
      <c r="A5" s="4" t="s">
        <v>29</v>
      </c>
      <c r="B5" s="5" t="n">
        <v>3193</v>
      </c>
      <c r="C5" s="5" t="n">
        <v>3331</v>
      </c>
      <c r="D5" s="5" t="n">
        <v>7579</v>
      </c>
      <c r="E5" s="5" t="n">
        <v>7299</v>
      </c>
    </row>
    <row r="6" spans="1:5">
      <c r="A6" s="4" t="s">
        <v>30</v>
      </c>
      <c r="B6" s="5" t="n">
        <v>445892</v>
      </c>
      <c r="C6" s="5" t="n">
        <v>484031</v>
      </c>
      <c r="D6" s="5" t="n">
        <v>1262213</v>
      </c>
      <c r="E6" s="5" t="n">
        <v>1378502</v>
      </c>
    </row>
    <row r="7" spans="1:5">
      <c r="A7" s="4" t="s">
        <v>31</v>
      </c>
      <c r="B7" s="5" t="n">
        <v>218887</v>
      </c>
      <c r="C7" s="5" t="n">
        <v>238496</v>
      </c>
      <c r="D7" s="5" t="n">
        <v>557001</v>
      </c>
      <c r="E7" s="5" t="n">
        <v>611955</v>
      </c>
    </row>
    <row r="8" spans="1:5">
      <c r="A8" s="4" t="s">
        <v>32</v>
      </c>
      <c r="B8" s="5" t="n">
        <v>154496</v>
      </c>
      <c r="C8" s="5" t="n">
        <v>169001</v>
      </c>
      <c r="D8" s="5" t="n">
        <v>450085</v>
      </c>
      <c r="E8" s="5" t="n">
        <v>486401</v>
      </c>
    </row>
    <row r="9" spans="1:5">
      <c r="A9" s="4" t="s">
        <v>33</v>
      </c>
      <c r="B9" s="5" t="n">
        <v>57470</v>
      </c>
      <c r="C9" s="5" t="n">
        <v>59443</v>
      </c>
      <c r="D9" s="5" t="n">
        <v>177285</v>
      </c>
      <c r="E9" s="5" t="n">
        <v>177029</v>
      </c>
    </row>
    <row r="10" spans="1:5">
      <c r="A10" s="4" t="s">
        <v>34</v>
      </c>
      <c r="B10" s="5" t="n">
        <v>-4060</v>
      </c>
      <c r="C10" s="5" t="n">
        <v>-481</v>
      </c>
      <c r="D10" s="5" t="n">
        <v>-7691</v>
      </c>
      <c r="E10" s="5" t="n">
        <v>-70210</v>
      </c>
    </row>
    <row r="11" spans="1:5">
      <c r="A11" s="4" t="s">
        <v>35</v>
      </c>
      <c r="B11" s="5" t="n">
        <v>19099</v>
      </c>
      <c r="C11" s="5" t="n">
        <v>17572</v>
      </c>
      <c r="D11" s="5" t="n">
        <v>85533</v>
      </c>
      <c r="E11" s="5" t="n">
        <v>173327</v>
      </c>
    </row>
    <row r="12" spans="1:5">
      <c r="A12" s="4" t="s">
        <v>36</v>
      </c>
      <c r="B12" s="5" t="n">
        <v>8524</v>
      </c>
      <c r="C12" s="5" t="n">
        <v>6467</v>
      </c>
      <c r="D12" s="5" t="n">
        <v>20061</v>
      </c>
      <c r="E12" s="5" t="n">
        <v>21066</v>
      </c>
    </row>
    <row r="13" spans="1:5">
      <c r="A13" s="4" t="s">
        <v>37</v>
      </c>
      <c r="B13" s="5" t="n">
        <v>-57</v>
      </c>
      <c r="C13" s="5" t="n">
        <v>-64</v>
      </c>
      <c r="D13" s="5" t="n">
        <v>-392</v>
      </c>
      <c r="E13" s="5" t="n">
        <v>-247</v>
      </c>
    </row>
    <row r="14" spans="1:5">
      <c r="A14" s="4" t="s">
        <v>38</v>
      </c>
      <c r="B14" s="5" t="n">
        <v>2421</v>
      </c>
      <c r="C14" s="5" t="n">
        <v>1609</v>
      </c>
      <c r="D14" s="5" t="n">
        <v>3131</v>
      </c>
      <c r="E14" s="5" t="n">
        <v>617</v>
      </c>
    </row>
    <row r="15" spans="1:5">
      <c r="A15" s="4" t="s">
        <v>39</v>
      </c>
      <c r="B15" s="5" t="n">
        <v>8211</v>
      </c>
      <c r="C15" s="5" t="n">
        <v>9560</v>
      </c>
      <c r="D15" s="5" t="n">
        <v>62733</v>
      </c>
      <c r="E15" s="5" t="n">
        <v>151891</v>
      </c>
    </row>
    <row r="16" spans="1:5">
      <c r="A16" s="4" t="s">
        <v>40</v>
      </c>
      <c r="B16" s="5" t="n">
        <v>2136</v>
      </c>
      <c r="C16" s="5" t="n">
        <v>3010</v>
      </c>
      <c r="D16" s="5" t="n">
        <v>19884</v>
      </c>
      <c r="E16" s="5" t="n">
        <v>48097</v>
      </c>
    </row>
    <row r="17" spans="1:5">
      <c r="A17" s="4" t="s">
        <v>41</v>
      </c>
      <c r="B17" s="7" t="n">
        <v>6075</v>
      </c>
      <c r="C17" s="7" t="n">
        <v>6550</v>
      </c>
      <c r="D17" s="7" t="n">
        <v>42849</v>
      </c>
      <c r="E17" s="7" t="n">
        <v>1037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5</v>
      </c>
    </row>
    <row r="4" spans="1:2">
      <c r="A4" s="4" t="s">
        <v>178</v>
      </c>
      <c r="B4" s="4" t="s">
        <v>179</v>
      </c>
    </row>
    <row r="5" spans="1:2">
      <c r="A5" s="4" t="s">
        <v>134</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32</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41</v>
      </c>
      <c r="B4" s="7" t="n">
        <v>6075</v>
      </c>
      <c r="C4" s="7" t="n">
        <v>6550</v>
      </c>
      <c r="D4" s="7" t="n">
        <v>42849</v>
      </c>
      <c r="E4" s="7" t="n">
        <v>103794</v>
      </c>
    </row>
    <row r="5" spans="1:5">
      <c r="A5" s="3" t="s">
        <v>44</v>
      </c>
    </row>
    <row r="6" spans="1:5">
      <c r="A6" s="4" t="s">
        <v>45</v>
      </c>
      <c r="B6" s="5" t="n">
        <v>-6472</v>
      </c>
      <c r="C6" s="5" t="n">
        <v>-3657</v>
      </c>
      <c r="D6" s="5" t="n">
        <v>-11814</v>
      </c>
      <c r="E6" s="5" t="n">
        <v>-8036</v>
      </c>
    </row>
    <row r="7" spans="1:5">
      <c r="A7" s="4" t="s">
        <v>46</v>
      </c>
      <c r="B7" s="5" t="n">
        <v>423</v>
      </c>
      <c r="C7" s="5" t="n">
        <v>73</v>
      </c>
      <c r="D7" s="5" t="n">
        <v>653</v>
      </c>
      <c r="E7" s="5" t="n">
        <v>794</v>
      </c>
    </row>
    <row r="8" spans="1:5">
      <c r="A8" s="4" t="s">
        <v>47</v>
      </c>
      <c r="B8" s="5" t="n">
        <v>-1991</v>
      </c>
      <c r="C8" s="5" t="n">
        <v>-8839</v>
      </c>
      <c r="D8" s="5" t="n">
        <v>14119</v>
      </c>
      <c r="E8" s="5" t="n">
        <v>25638</v>
      </c>
    </row>
    <row r="9" spans="1:5">
      <c r="A9" s="4" t="s">
        <v>48</v>
      </c>
      <c r="B9" s="5" t="n">
        <v>-8040</v>
      </c>
      <c r="C9" s="5" t="n">
        <v>-12423</v>
      </c>
      <c r="D9" s="5" t="n">
        <v>2958</v>
      </c>
      <c r="E9" s="5" t="n">
        <v>18396</v>
      </c>
    </row>
    <row r="10" spans="1:5">
      <c r="A10" s="4" t="s">
        <v>49</v>
      </c>
      <c r="B10" s="7" t="n">
        <v>1965</v>
      </c>
      <c r="C10" s="7" t="n">
        <v>-5873</v>
      </c>
      <c r="D10" s="7" t="n">
        <v>45807</v>
      </c>
      <c r="E10" s="7" t="n">
        <v>1221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32</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23</v>
      </c>
    </row>
    <row r="4" spans="1:2">
      <c r="A4" s="4" t="s">
        <v>224</v>
      </c>
      <c r="B4" s="4" t="s">
        <v>225</v>
      </c>
    </row>
    <row r="5" spans="1:2">
      <c r="A5" s="4" t="s">
        <v>226</v>
      </c>
    </row>
    <row r="6" spans="1:2">
      <c r="A6" s="3" t="s">
        <v>223</v>
      </c>
    </row>
    <row r="7" spans="1:2">
      <c r="A7" s="4" t="s">
        <v>227</v>
      </c>
      <c r="B7" s="4" t="s">
        <v>228</v>
      </c>
    </row>
    <row r="8" spans="1:2">
      <c r="A8" s="4" t="s">
        <v>229</v>
      </c>
      <c r="B8" s="7" t="n">
        <v>10000000</v>
      </c>
    </row>
    <row r="9" spans="1:2">
      <c r="A9" s="4" t="s">
        <v>230</v>
      </c>
    </row>
    <row r="10" spans="1:2">
      <c r="A10" s="3" t="s">
        <v>223</v>
      </c>
    </row>
    <row r="11" spans="1:2">
      <c r="A11" s="4" t="s">
        <v>229</v>
      </c>
      <c r="B11" s="5" t="n">
        <v>36000000</v>
      </c>
    </row>
    <row r="12" spans="1:2">
      <c r="A12" s="4" t="s">
        <v>231</v>
      </c>
    </row>
    <row r="13" spans="1:2">
      <c r="A13" s="3" t="s">
        <v>223</v>
      </c>
    </row>
    <row r="14" spans="1:2">
      <c r="A14" s="4" t="s">
        <v>229</v>
      </c>
      <c r="B14" s="7" t="n">
        <v>1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5"/>
  </cols>
  <sheetData>
    <row r="1" spans="1:6">
      <c r="A1" s="1" t="s">
        <v>232</v>
      </c>
      <c r="B1" s="2" t="s">
        <v>233</v>
      </c>
      <c r="C1" s="2" t="s">
        <v>25</v>
      </c>
      <c r="F1" s="2" t="s">
        <v>1</v>
      </c>
    </row>
    <row r="2" spans="1:6">
      <c r="B2" s="2" t="s">
        <v>234</v>
      </c>
      <c r="C2" s="2" t="s">
        <v>26</v>
      </c>
      <c r="D2" s="2" t="s">
        <v>235</v>
      </c>
      <c r="E2" s="2" t="s">
        <v>236</v>
      </c>
      <c r="F2" s="2" t="s">
        <v>26</v>
      </c>
    </row>
    <row r="3" spans="1:6">
      <c r="A3" s="3" t="s">
        <v>237</v>
      </c>
    </row>
    <row r="4" spans="1:6">
      <c r="A4" s="4" t="s">
        <v>110</v>
      </c>
      <c r="F4" s="7" t="n">
        <v>105000</v>
      </c>
    </row>
    <row r="5" spans="1:6">
      <c r="A5" s="4" t="s">
        <v>125</v>
      </c>
    </row>
    <row r="6" spans="1:6">
      <c r="A6" s="3" t="s">
        <v>237</v>
      </c>
    </row>
    <row r="7" spans="1:6">
      <c r="A7" s="4" t="s">
        <v>110</v>
      </c>
      <c r="B7" s="7" t="n">
        <v>105000</v>
      </c>
    </row>
    <row r="8" spans="1:6">
      <c r="A8" s="4" t="s">
        <v>238</v>
      </c>
      <c r="C8" s="7" t="n">
        <v>-391</v>
      </c>
      <c r="D8" s="7" t="n">
        <v>100</v>
      </c>
      <c r="E8" s="7" t="n">
        <v>61700</v>
      </c>
      <c r="F8" s="7" t="n">
        <v>61234</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9</v>
      </c>
      <c r="B1" s="2" t="s">
        <v>233</v>
      </c>
      <c r="C1" s="2" t="s">
        <v>1</v>
      </c>
    </row>
    <row r="2" spans="1:3">
      <c r="B2" s="2" t="s">
        <v>234</v>
      </c>
      <c r="C2" s="2" t="s">
        <v>26</v>
      </c>
    </row>
    <row r="3" spans="1:3">
      <c r="A3" s="3" t="s">
        <v>240</v>
      </c>
    </row>
    <row r="4" spans="1:3">
      <c r="A4" s="4" t="s">
        <v>241</v>
      </c>
      <c r="C4" s="7" t="n">
        <v>2800</v>
      </c>
    </row>
    <row r="5" spans="1:3">
      <c r="A5" s="4" t="s">
        <v>242</v>
      </c>
    </row>
    <row r="6" spans="1:3">
      <c r="A6" s="3" t="s">
        <v>240</v>
      </c>
    </row>
    <row r="7" spans="1:3">
      <c r="A7" s="4" t="s">
        <v>241</v>
      </c>
      <c r="B7" s="7" t="n">
        <v>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43</v>
      </c>
      <c r="B1" s="2" t="s">
        <v>233</v>
      </c>
      <c r="D1" s="2" t="s">
        <v>25</v>
      </c>
      <c r="E1" s="2" t="s">
        <v>1</v>
      </c>
    </row>
    <row r="2" spans="1:5">
      <c r="B2" s="2" t="s">
        <v>244</v>
      </c>
      <c r="C2" s="2" t="s">
        <v>234</v>
      </c>
      <c r="D2" s="2" t="s">
        <v>26</v>
      </c>
      <c r="E2" s="2" t="s">
        <v>26</v>
      </c>
    </row>
    <row r="3" spans="1:5">
      <c r="A3" s="3" t="s">
        <v>237</v>
      </c>
    </row>
    <row r="4" spans="1:5">
      <c r="A4" s="4" t="s">
        <v>245</v>
      </c>
      <c r="E4" s="7" t="n">
        <v>3200</v>
      </c>
    </row>
    <row r="5" spans="1:5">
      <c r="A5" s="4" t="s">
        <v>127</v>
      </c>
    </row>
    <row r="6" spans="1:5">
      <c r="A6" s="3" t="s">
        <v>237</v>
      </c>
    </row>
    <row r="7" spans="1:5">
      <c r="A7" s="4" t="s">
        <v>245</v>
      </c>
      <c r="C7" s="7" t="n">
        <v>3200</v>
      </c>
    </row>
    <row r="8" spans="1:5">
      <c r="A8" s="4" t="s">
        <v>246</v>
      </c>
      <c r="B8" s="7" t="n">
        <v>1100</v>
      </c>
      <c r="D8" s="7" t="n">
        <v>-1073</v>
      </c>
      <c r="E8" s="7" t="n">
        <v>-10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v>
      </c>
      <c r="B1" s="2" t="s">
        <v>2</v>
      </c>
      <c r="C1" s="2" t="s">
        <v>51</v>
      </c>
      <c r="D1" s="2" t="s">
        <v>26</v>
      </c>
    </row>
    <row r="2" spans="1:4">
      <c r="A2" s="3" t="s">
        <v>52</v>
      </c>
    </row>
    <row r="3" spans="1:4">
      <c r="A3" s="4" t="s">
        <v>53</v>
      </c>
      <c r="B3" s="7" t="n">
        <v>6760</v>
      </c>
      <c r="C3" s="7" t="n">
        <v>100893</v>
      </c>
      <c r="D3" s="7" t="n">
        <v>20414</v>
      </c>
    </row>
    <row r="4" spans="1:4">
      <c r="A4" s="4" t="s">
        <v>54</v>
      </c>
      <c r="B4" s="5" t="n">
        <v>167010</v>
      </c>
      <c r="C4" s="5" t="n">
        <v>94392</v>
      </c>
      <c r="D4" s="5" t="n">
        <v>186433</v>
      </c>
    </row>
    <row r="5" spans="1:4">
      <c r="A5" s="4" t="s">
        <v>55</v>
      </c>
      <c r="B5" s="5" t="n">
        <v>276007</v>
      </c>
      <c r="C5" s="5" t="n">
        <v>227456</v>
      </c>
      <c r="D5" s="5" t="n">
        <v>279520</v>
      </c>
    </row>
    <row r="6" spans="1:4">
      <c r="A6" s="4" t="s">
        <v>56</v>
      </c>
      <c r="B6" s="5" t="n">
        <v>6724</v>
      </c>
      <c r="C6" s="5" t="n">
        <v>8056</v>
      </c>
      <c r="D6" s="5" t="n">
        <v>46077</v>
      </c>
    </row>
    <row r="7" spans="1:4">
      <c r="A7" s="4" t="s">
        <v>57</v>
      </c>
      <c r="B7" s="5" t="n">
        <v>136637</v>
      </c>
      <c r="C7" s="5" t="n">
        <v>129071</v>
      </c>
      <c r="D7" s="5" t="n">
        <v>140676</v>
      </c>
    </row>
    <row r="8" spans="1:4">
      <c r="A8" s="4" t="s">
        <v>58</v>
      </c>
      <c r="B8" s="5" t="n">
        <v>593138</v>
      </c>
      <c r="C8" s="5" t="n">
        <v>559868</v>
      </c>
      <c r="D8" s="5" t="n">
        <v>673120</v>
      </c>
    </row>
    <row r="9" spans="1:4">
      <c r="A9" s="4" t="s">
        <v>59</v>
      </c>
      <c r="B9" s="5" t="n">
        <v>485972</v>
      </c>
      <c r="C9" s="5" t="n">
        <v>473100</v>
      </c>
      <c r="D9" s="5" t="n">
        <v>503729</v>
      </c>
    </row>
    <row r="10" spans="1:4">
      <c r="A10" s="4" t="s">
        <v>56</v>
      </c>
      <c r="B10" s="5" t="n">
        <v>71258</v>
      </c>
      <c r="C10" s="5" t="n">
        <v>99512</v>
      </c>
      <c r="D10" s="5" t="n">
        <v>66575</v>
      </c>
    </row>
    <row r="11" spans="1:4">
      <c r="A11" s="4" t="s">
        <v>60</v>
      </c>
      <c r="B11" s="5" t="n">
        <v>994499</v>
      </c>
      <c r="C11" s="5" t="n">
        <v>945059</v>
      </c>
      <c r="D11" s="5" t="n">
        <v>909086</v>
      </c>
    </row>
    <row r="12" spans="1:4">
      <c r="A12" s="4" t="s">
        <v>61</v>
      </c>
      <c r="B12" s="5" t="n">
        <v>487549</v>
      </c>
      <c r="C12" s="5" t="n">
        <v>477349</v>
      </c>
      <c r="D12" s="5" t="n">
        <v>473291</v>
      </c>
    </row>
    <row r="13" spans="1:4">
      <c r="A13" s="4" t="s">
        <v>62</v>
      </c>
      <c r="B13" s="5" t="n">
        <v>506950</v>
      </c>
      <c r="C13" s="5" t="n">
        <v>467710</v>
      </c>
      <c r="D13" s="5" t="n">
        <v>435795</v>
      </c>
    </row>
    <row r="14" spans="1:4">
      <c r="A14" s="4" t="s">
        <v>63</v>
      </c>
      <c r="B14" s="5" t="n">
        <v>1657318</v>
      </c>
      <c r="C14" s="5" t="n">
        <v>1600190</v>
      </c>
      <c r="D14" s="5" t="n">
        <v>1679219</v>
      </c>
    </row>
    <row r="15" spans="1:4">
      <c r="A15" s="3" t="s">
        <v>64</v>
      </c>
    </row>
    <row r="16" spans="1:4">
      <c r="A16" s="4" t="s">
        <v>65</v>
      </c>
      <c r="B16" s="5" t="n">
        <v>111226</v>
      </c>
      <c r="C16" s="5" t="n">
        <v>109014</v>
      </c>
      <c r="D16" s="5" t="n">
        <v>114042</v>
      </c>
    </row>
    <row r="17" spans="1:4">
      <c r="A17" s="4" t="s">
        <v>66</v>
      </c>
      <c r="B17" s="5" t="n">
        <v>56152</v>
      </c>
      <c r="C17" s="5" t="n">
        <v>79873</v>
      </c>
      <c r="D17" s="5" t="n">
        <v>78552</v>
      </c>
    </row>
    <row r="18" spans="1:4">
      <c r="A18" s="4" t="s">
        <v>67</v>
      </c>
      <c r="B18" s="5" t="n">
        <v>45976</v>
      </c>
      <c r="C18" s="5" t="n">
        <v>101014</v>
      </c>
      <c r="D18" s="5" t="n">
        <v>76071</v>
      </c>
    </row>
    <row r="19" spans="1:4">
      <c r="A19" s="4" t="s">
        <v>68</v>
      </c>
      <c r="B19" s="5" t="n">
        <v>2619</v>
      </c>
      <c r="C19" s="5" t="n">
        <v>11151</v>
      </c>
      <c r="D19" s="5" t="n">
        <v>6262</v>
      </c>
    </row>
    <row r="20" spans="1:4">
      <c r="A20" s="4" t="s">
        <v>69</v>
      </c>
      <c r="B20" s="5" t="n">
        <v>20301</v>
      </c>
      <c r="C20" s="5" t="n">
        <v>26271</v>
      </c>
      <c r="D20" s="5" t="n">
        <v>21391</v>
      </c>
    </row>
    <row r="21" spans="1:4">
      <c r="A21" s="4" t="s">
        <v>70</v>
      </c>
      <c r="B21" s="5" t="n">
        <v>84860</v>
      </c>
      <c r="C21" s="5" t="n">
        <v>50617</v>
      </c>
      <c r="D21" s="5" t="n">
        <v>75144</v>
      </c>
    </row>
    <row r="22" spans="1:4">
      <c r="A22" s="4" t="s">
        <v>71</v>
      </c>
      <c r="B22" s="5" t="n">
        <v>321134</v>
      </c>
      <c r="C22" s="5" t="n">
        <v>377940</v>
      </c>
      <c r="D22" s="5" t="n">
        <v>371462</v>
      </c>
    </row>
    <row r="23" spans="1:4">
      <c r="A23" s="4" t="s">
        <v>72</v>
      </c>
      <c r="B23" s="5" t="n">
        <v>460514</v>
      </c>
      <c r="C23" s="5" t="n">
        <v>403058</v>
      </c>
      <c r="D23" s="5" t="n">
        <v>494406</v>
      </c>
    </row>
    <row r="24" spans="1:4">
      <c r="A24" s="4" t="s">
        <v>73</v>
      </c>
      <c r="B24" s="5" t="n">
        <v>403610</v>
      </c>
      <c r="C24" s="5" t="n">
        <v>379769</v>
      </c>
      <c r="D24" s="5" t="n">
        <v>370703</v>
      </c>
    </row>
    <row r="25" spans="1:4">
      <c r="A25" s="4" t="s">
        <v>74</v>
      </c>
      <c r="B25" s="5" t="n">
        <v>10853</v>
      </c>
      <c r="C25" s="5" t="n">
        <v>10129</v>
      </c>
      <c r="D25" s="5" t="n">
        <v>11856</v>
      </c>
    </row>
    <row r="26" spans="1:4">
      <c r="A26" s="3" t="s">
        <v>75</v>
      </c>
    </row>
    <row r="27" spans="1:4">
      <c r="A27" s="4" t="s">
        <v>76</v>
      </c>
      <c r="B27" s="5" t="n">
        <v>0</v>
      </c>
      <c r="C27" s="5" t="n">
        <v>0</v>
      </c>
      <c r="D27" s="5" t="n">
        <v>0</v>
      </c>
    </row>
    <row r="28" spans="1:4">
      <c r="A28" s="4" t="s">
        <v>77</v>
      </c>
      <c r="B28" s="5" t="n">
        <v>240000</v>
      </c>
      <c r="C28" s="5" t="n">
        <v>240000</v>
      </c>
      <c r="D28" s="5" t="n">
        <v>240000</v>
      </c>
    </row>
    <row r="29" spans="1:4">
      <c r="A29" s="4" t="s">
        <v>78</v>
      </c>
      <c r="B29" s="5" t="n">
        <v>-16700</v>
      </c>
      <c r="C29" s="5" t="n">
        <v>-19658</v>
      </c>
      <c r="D29" s="5" t="n">
        <v>-6007</v>
      </c>
    </row>
    <row r="30" spans="1:4">
      <c r="A30" s="4" t="s">
        <v>79</v>
      </c>
      <c r="B30" s="5" t="n">
        <v>237907</v>
      </c>
      <c r="C30" s="5" t="n">
        <v>208952</v>
      </c>
      <c r="D30" s="5" t="n">
        <v>196799</v>
      </c>
    </row>
    <row r="31" spans="1:4">
      <c r="A31" s="4" t="s">
        <v>80</v>
      </c>
      <c r="B31" s="5" t="n">
        <v>461207</v>
      </c>
      <c r="C31" s="5" t="n">
        <v>429294</v>
      </c>
      <c r="D31" s="5" t="n">
        <v>430792</v>
      </c>
    </row>
    <row r="32" spans="1:4">
      <c r="A32" s="4" t="s">
        <v>81</v>
      </c>
      <c r="B32" s="7" t="n">
        <v>1657318</v>
      </c>
      <c r="C32" s="7" t="n">
        <v>1600190</v>
      </c>
      <c r="D32" s="7" t="n">
        <v>1679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233</v>
      </c>
      <c r="C1" s="2" t="s">
        <v>1</v>
      </c>
    </row>
    <row r="2" spans="1:3">
      <c r="B2" s="2" t="s">
        <v>234</v>
      </c>
      <c r="C2" s="2" t="s">
        <v>26</v>
      </c>
    </row>
    <row r="3" spans="1:3">
      <c r="A3" s="3" t="s">
        <v>248</v>
      </c>
    </row>
    <row r="4" spans="1:3">
      <c r="A4" s="4" t="s">
        <v>111</v>
      </c>
      <c r="B4" s="7" t="n">
        <v>24100</v>
      </c>
      <c r="C4" s="7" t="n">
        <v>240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50</v>
      </c>
    </row>
    <row r="4" spans="1:5">
      <c r="A4" s="4" t="s">
        <v>31</v>
      </c>
      <c r="B4" s="7" t="n">
        <v>218887</v>
      </c>
      <c r="C4" s="7" t="n">
        <v>238496</v>
      </c>
      <c r="D4" s="7" t="n">
        <v>557001</v>
      </c>
      <c r="E4" s="7" t="n">
        <v>611955</v>
      </c>
    </row>
    <row r="5" spans="1:5">
      <c r="A5" s="4" t="s">
        <v>32</v>
      </c>
      <c r="B5" s="5" t="n">
        <v>154496</v>
      </c>
      <c r="C5" s="5" t="n">
        <v>169001</v>
      </c>
      <c r="D5" s="5" t="n">
        <v>450085</v>
      </c>
      <c r="E5" s="5" t="n">
        <v>486401</v>
      </c>
    </row>
    <row r="6" spans="1:5">
      <c r="A6" s="4" t="s">
        <v>33</v>
      </c>
      <c r="B6" s="5" t="n">
        <v>57470</v>
      </c>
      <c r="C6" s="5" t="n">
        <v>59443</v>
      </c>
      <c r="D6" s="5" t="n">
        <v>177285</v>
      </c>
      <c r="E6" s="5" t="n">
        <v>177029</v>
      </c>
    </row>
    <row r="7" spans="1:5">
      <c r="A7" s="4" t="s">
        <v>251</v>
      </c>
    </row>
    <row r="8" spans="1:5">
      <c r="A8" s="3" t="s">
        <v>250</v>
      </c>
    </row>
    <row r="9" spans="1:5">
      <c r="A9" s="4" t="s">
        <v>252</v>
      </c>
      <c r="B9" s="5" t="n">
        <v>2286</v>
      </c>
      <c r="C9" s="5" t="n">
        <v>2956</v>
      </c>
      <c r="D9" s="5" t="n">
        <v>5970</v>
      </c>
      <c r="E9" s="5" t="n">
        <v>6060</v>
      </c>
    </row>
    <row r="10" spans="1:5">
      <c r="A10" s="4" t="s">
        <v>31</v>
      </c>
      <c r="B10" s="5" t="n">
        <v>952</v>
      </c>
      <c r="C10" s="5" t="n">
        <v>801</v>
      </c>
      <c r="D10" s="5" t="n">
        <v>2267</v>
      </c>
      <c r="E10" s="5" t="n">
        <v>2976</v>
      </c>
    </row>
    <row r="11" spans="1:5">
      <c r="A11" s="4" t="s">
        <v>32</v>
      </c>
      <c r="B11" s="5" t="n">
        <v>660</v>
      </c>
      <c r="C11" s="5" t="n">
        <v>601</v>
      </c>
      <c r="D11" s="5" t="n">
        <v>2158</v>
      </c>
      <c r="E11" s="5" t="n">
        <v>2292</v>
      </c>
    </row>
    <row r="12" spans="1:5">
      <c r="A12" s="4" t="s">
        <v>33</v>
      </c>
      <c r="B12" s="5" t="n">
        <v>220</v>
      </c>
      <c r="C12" s="5" t="n">
        <v>381</v>
      </c>
      <c r="D12" s="5" t="n">
        <v>712</v>
      </c>
      <c r="E12" s="5" t="n">
        <v>1092</v>
      </c>
    </row>
    <row r="13" spans="1:5">
      <c r="A13" s="4" t="s">
        <v>253</v>
      </c>
      <c r="B13" s="7" t="n">
        <v>1832</v>
      </c>
      <c r="C13" s="7" t="n">
        <v>1783</v>
      </c>
      <c r="D13" s="7" t="n">
        <v>5137</v>
      </c>
      <c r="E13" s="7" t="n">
        <v>63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5"/>
    <col customWidth="1" max="8" min="8" width="14"/>
  </cols>
  <sheetData>
    <row r="1" spans="1:8">
      <c r="A1" s="1" t="s">
        <v>254</v>
      </c>
      <c r="B1" s="2" t="s">
        <v>233</v>
      </c>
      <c r="C1" s="2" t="s">
        <v>25</v>
      </c>
      <c r="G1" s="2" t="s">
        <v>1</v>
      </c>
    </row>
    <row r="2" spans="1:8">
      <c r="B2" s="2" t="s">
        <v>244</v>
      </c>
      <c r="C2" s="2" t="s">
        <v>2</v>
      </c>
      <c r="D2" s="2" t="s">
        <v>26</v>
      </c>
      <c r="E2" s="2" t="s">
        <v>235</v>
      </c>
      <c r="F2" s="2" t="s">
        <v>236</v>
      </c>
      <c r="G2" s="2" t="s">
        <v>2</v>
      </c>
      <c r="H2" s="2" t="s">
        <v>26</v>
      </c>
    </row>
    <row r="3" spans="1:8">
      <c r="A3" s="3" t="s">
        <v>255</v>
      </c>
    </row>
    <row r="4" spans="1:8">
      <c r="A4" s="4" t="s">
        <v>256</v>
      </c>
      <c r="C4" s="7" t="n">
        <v>-1050</v>
      </c>
      <c r="D4" s="7" t="n">
        <v>-975</v>
      </c>
      <c r="G4" s="7" t="n">
        <v>-3150</v>
      </c>
      <c r="H4" s="7" t="n">
        <v>-7516</v>
      </c>
    </row>
    <row r="5" spans="1:8">
      <c r="A5" s="4" t="s">
        <v>257</v>
      </c>
      <c r="C5" s="5" t="n">
        <v>-2515</v>
      </c>
      <c r="D5" s="5" t="n">
        <v>41</v>
      </c>
      <c r="G5" s="5" t="n">
        <v>-2487</v>
      </c>
      <c r="H5" s="5" t="n">
        <v>108</v>
      </c>
    </row>
    <row r="6" spans="1:8">
      <c r="A6" s="4" t="s">
        <v>258</v>
      </c>
      <c r="C6" s="5" t="n">
        <v>-495</v>
      </c>
      <c r="D6" s="5" t="n">
        <v>-1011</v>
      </c>
      <c r="G6" s="5" t="n">
        <v>-2054</v>
      </c>
      <c r="H6" s="5" t="n">
        <v>-2641</v>
      </c>
    </row>
    <row r="7" spans="1:8">
      <c r="A7" s="4" t="s">
        <v>34</v>
      </c>
      <c r="C7" s="7" t="n">
        <v>-4060</v>
      </c>
      <c r="D7" s="5" t="n">
        <v>-481</v>
      </c>
      <c r="G7" s="7" t="n">
        <v>-7691</v>
      </c>
      <c r="H7" s="5" t="n">
        <v>-70210</v>
      </c>
    </row>
    <row r="8" spans="1:8">
      <c r="A8" s="4" t="s">
        <v>125</v>
      </c>
    </row>
    <row r="9" spans="1:8">
      <c r="A9" s="3" t="s">
        <v>255</v>
      </c>
    </row>
    <row r="10" spans="1:8">
      <c r="A10" s="4" t="s">
        <v>259</v>
      </c>
      <c r="D10" s="5" t="n">
        <v>391</v>
      </c>
      <c r="E10" s="7" t="n">
        <v>-100</v>
      </c>
      <c r="F10" s="7" t="n">
        <v>-61700</v>
      </c>
      <c r="H10" s="5" t="n">
        <v>-61234</v>
      </c>
    </row>
    <row r="11" spans="1:8">
      <c r="A11" s="4" t="s">
        <v>127</v>
      </c>
    </row>
    <row r="12" spans="1:8">
      <c r="A12" s="3" t="s">
        <v>255</v>
      </c>
    </row>
    <row r="13" spans="1:8">
      <c r="A13" s="4" t="s">
        <v>259</v>
      </c>
      <c r="B13" s="7" t="n">
        <v>-1100</v>
      </c>
      <c r="D13" s="7" t="n">
        <v>1073</v>
      </c>
      <c r="H13" s="7" t="n">
        <v>1073</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5"/>
    <col customWidth="1" max="9" min="9" width="14"/>
  </cols>
  <sheetData>
    <row r="1" spans="1:9">
      <c r="A1" s="1" t="s">
        <v>260</v>
      </c>
      <c r="B1" s="2" t="s">
        <v>233</v>
      </c>
      <c r="D1" s="2" t="s">
        <v>25</v>
      </c>
      <c r="H1" s="2" t="s">
        <v>1</v>
      </c>
    </row>
    <row r="2" spans="1:9">
      <c r="B2" s="2" t="s">
        <v>261</v>
      </c>
      <c r="C2" s="2" t="s">
        <v>244</v>
      </c>
      <c r="D2" s="2" t="s">
        <v>2</v>
      </c>
      <c r="E2" s="2" t="s">
        <v>26</v>
      </c>
      <c r="F2" s="2" t="s">
        <v>235</v>
      </c>
      <c r="G2" s="2" t="s">
        <v>236</v>
      </c>
      <c r="H2" s="2" t="s">
        <v>2</v>
      </c>
      <c r="I2" s="2" t="s">
        <v>26</v>
      </c>
    </row>
    <row r="3" spans="1:9">
      <c r="A3" s="3" t="s">
        <v>262</v>
      </c>
    </row>
    <row r="4" spans="1:9">
      <c r="A4" s="4" t="s">
        <v>256</v>
      </c>
      <c r="D4" s="7" t="n">
        <v>1050</v>
      </c>
      <c r="E4" s="7" t="n">
        <v>975</v>
      </c>
      <c r="H4" s="7" t="n">
        <v>3150</v>
      </c>
      <c r="I4" s="7" t="n">
        <v>7516</v>
      </c>
    </row>
    <row r="5" spans="1:9">
      <c r="A5" s="4" t="s">
        <v>263</v>
      </c>
      <c r="H5" s="5" t="n">
        <v>4631</v>
      </c>
      <c r="I5" s="5" t="n">
        <v>319</v>
      </c>
    </row>
    <row r="6" spans="1:9">
      <c r="A6" s="4" t="s">
        <v>264</v>
      </c>
    </row>
    <row r="7" spans="1:9">
      <c r="A7" s="3" t="s">
        <v>262</v>
      </c>
    </row>
    <row r="8" spans="1:9">
      <c r="A8" s="4" t="s">
        <v>256</v>
      </c>
      <c r="D8" s="7" t="n">
        <v>1100</v>
      </c>
      <c r="E8" s="5" t="n">
        <v>1000</v>
      </c>
      <c r="H8" s="5" t="n">
        <v>3200</v>
      </c>
      <c r="I8" s="5" t="n">
        <v>7500</v>
      </c>
    </row>
    <row r="9" spans="1:9">
      <c r="A9" s="4" t="s">
        <v>265</v>
      </c>
    </row>
    <row r="10" spans="1:9">
      <c r="A10" s="3" t="s">
        <v>262</v>
      </c>
    </row>
    <row r="11" spans="1:9">
      <c r="A11" s="4" t="s">
        <v>259</v>
      </c>
      <c r="B11" s="7" t="n">
        <v>3000</v>
      </c>
    </row>
    <row r="12" spans="1:9">
      <c r="A12" s="4" t="s">
        <v>263</v>
      </c>
      <c r="H12" s="7" t="n">
        <v>3000</v>
      </c>
    </row>
    <row r="13" spans="1:9">
      <c r="A13" s="4" t="s">
        <v>125</v>
      </c>
    </row>
    <row r="14" spans="1:9">
      <c r="A14" s="3" t="s">
        <v>262</v>
      </c>
    </row>
    <row r="15" spans="1:9">
      <c r="A15" s="4" t="s">
        <v>259</v>
      </c>
      <c r="E15" s="5" t="n">
        <v>-391</v>
      </c>
      <c r="F15" s="7" t="n">
        <v>100</v>
      </c>
      <c r="G15" s="7" t="n">
        <v>61700</v>
      </c>
      <c r="I15" s="5" t="n">
        <v>61234</v>
      </c>
    </row>
    <row r="16" spans="1:9">
      <c r="A16" s="4" t="s">
        <v>127</v>
      </c>
    </row>
    <row r="17" spans="1:9">
      <c r="A17" s="3" t="s">
        <v>262</v>
      </c>
    </row>
    <row r="18" spans="1:9">
      <c r="A18" s="4" t="s">
        <v>259</v>
      </c>
      <c r="C18" s="7" t="n">
        <v>1100</v>
      </c>
      <c r="E18" s="7" t="n">
        <v>-1073</v>
      </c>
      <c r="I18" s="7" t="n">
        <v>-1073</v>
      </c>
    </row>
  </sheetData>
  <mergeCells count="4">
    <mergeCell ref="A1:A2"/>
    <mergeCell ref="B1:C1"/>
    <mergeCell ref="D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142</v>
      </c>
    </row>
    <row r="4" spans="1:5">
      <c r="A4" s="4" t="s">
        <v>267</v>
      </c>
      <c r="B4" s="7" t="n">
        <v>2639</v>
      </c>
      <c r="C4" s="7" t="n">
        <v>1758</v>
      </c>
      <c r="D4" s="7" t="n">
        <v>3641</v>
      </c>
      <c r="E4" s="7" t="n">
        <v>1085</v>
      </c>
    </row>
    <row r="5" spans="1:5">
      <c r="A5" s="4" t="s">
        <v>268</v>
      </c>
      <c r="B5" s="5" t="n">
        <v>-218</v>
      </c>
      <c r="C5" s="5" t="n">
        <v>-148</v>
      </c>
      <c r="D5" s="5" t="n">
        <v>-508</v>
      </c>
      <c r="E5" s="5" t="n">
        <v>-430</v>
      </c>
    </row>
    <row r="6" spans="1:5">
      <c r="A6" s="4" t="s">
        <v>258</v>
      </c>
      <c r="C6" s="5" t="n">
        <v>-1</v>
      </c>
      <c r="D6" s="5" t="n">
        <v>-2</v>
      </c>
      <c r="E6" s="5" t="n">
        <v>-38</v>
      </c>
    </row>
    <row r="7" spans="1:5">
      <c r="A7" s="4" t="s">
        <v>38</v>
      </c>
      <c r="B7" s="7" t="n">
        <v>2421</v>
      </c>
      <c r="C7" s="7" t="n">
        <v>1609</v>
      </c>
      <c r="D7" s="7" t="n">
        <v>3131</v>
      </c>
      <c r="E7" s="7" t="n">
        <v>6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5</v>
      </c>
      <c r="D1" s="2" t="s">
        <v>1</v>
      </c>
    </row>
    <row r="2" spans="1:5">
      <c r="B2" s="2" t="s">
        <v>2</v>
      </c>
      <c r="C2" s="2" t="s">
        <v>26</v>
      </c>
      <c r="D2" s="2" t="s">
        <v>2</v>
      </c>
      <c r="E2" s="2" t="s">
        <v>26</v>
      </c>
    </row>
    <row r="3" spans="1:5">
      <c r="A3" s="3" t="s">
        <v>270</v>
      </c>
    </row>
    <row r="4" spans="1:5">
      <c r="A4" s="4" t="s">
        <v>271</v>
      </c>
      <c r="D4" s="7" t="n">
        <v>429294</v>
      </c>
    </row>
    <row r="5" spans="1:5">
      <c r="A5" s="4" t="s">
        <v>48</v>
      </c>
      <c r="B5" s="7" t="n">
        <v>-8040</v>
      </c>
      <c r="C5" s="7" t="n">
        <v>-12423</v>
      </c>
      <c r="D5" s="5" t="n">
        <v>2958</v>
      </c>
      <c r="E5" s="7" t="n">
        <v>18396</v>
      </c>
    </row>
    <row r="6" spans="1:5">
      <c r="A6" s="4" t="s">
        <v>272</v>
      </c>
      <c r="B6" s="5" t="n">
        <v>461207</v>
      </c>
      <c r="C6" s="7" t="n">
        <v>430792</v>
      </c>
      <c r="D6" s="5" t="n">
        <v>461207</v>
      </c>
      <c r="E6" s="7" t="n">
        <v>430792</v>
      </c>
    </row>
    <row r="7" spans="1:5">
      <c r="A7" s="4" t="s">
        <v>273</v>
      </c>
    </row>
    <row r="8" spans="1:5">
      <c r="A8" s="3" t="s">
        <v>270</v>
      </c>
    </row>
    <row r="9" spans="1:5">
      <c r="A9" s="4" t="s">
        <v>271</v>
      </c>
      <c r="D9" s="5" t="n">
        <v>-13535</v>
      </c>
    </row>
    <row r="10" spans="1:5">
      <c r="A10" s="4" t="s">
        <v>274</v>
      </c>
      <c r="D10" s="5" t="n">
        <v>-12132</v>
      </c>
    </row>
    <row r="11" spans="1:5">
      <c r="A11" s="4" t="s">
        <v>275</v>
      </c>
      <c r="D11" s="5" t="n">
        <v>318</v>
      </c>
    </row>
    <row r="12" spans="1:5">
      <c r="A12" s="4" t="s">
        <v>48</v>
      </c>
      <c r="D12" s="5" t="n">
        <v>-11814</v>
      </c>
    </row>
    <row r="13" spans="1:5">
      <c r="A13" s="4" t="s">
        <v>272</v>
      </c>
      <c r="B13" s="5" t="n">
        <v>-25349</v>
      </c>
      <c r="D13" s="5" t="n">
        <v>-25349</v>
      </c>
    </row>
    <row r="14" spans="1:5">
      <c r="A14" s="4" t="s">
        <v>276</v>
      </c>
    </row>
    <row r="15" spans="1:5">
      <c r="A15" s="3" t="s">
        <v>270</v>
      </c>
    </row>
    <row r="16" spans="1:5">
      <c r="A16" s="4" t="s">
        <v>271</v>
      </c>
      <c r="D16" s="5" t="n">
        <v>-26628</v>
      </c>
    </row>
    <row r="17" spans="1:5">
      <c r="A17" s="4" t="s">
        <v>274</v>
      </c>
      <c r="D17" s="5" t="n">
        <v>-15</v>
      </c>
    </row>
    <row r="18" spans="1:5">
      <c r="A18" s="4" t="s">
        <v>275</v>
      </c>
      <c r="D18" s="5" t="n">
        <v>668</v>
      </c>
    </row>
    <row r="19" spans="1:5">
      <c r="A19" s="4" t="s">
        <v>48</v>
      </c>
      <c r="D19" s="5" t="n">
        <v>653</v>
      </c>
    </row>
    <row r="20" spans="1:5">
      <c r="A20" s="4" t="s">
        <v>272</v>
      </c>
      <c r="B20" s="5" t="n">
        <v>-25975</v>
      </c>
      <c r="D20" s="5" t="n">
        <v>-25975</v>
      </c>
    </row>
    <row r="21" spans="1:5">
      <c r="A21" s="4" t="s">
        <v>277</v>
      </c>
    </row>
    <row r="22" spans="1:5">
      <c r="A22" s="3" t="s">
        <v>270</v>
      </c>
    </row>
    <row r="23" spans="1:5">
      <c r="A23" s="4" t="s">
        <v>271</v>
      </c>
      <c r="D23" s="5" t="n">
        <v>20505</v>
      </c>
    </row>
    <row r="24" spans="1:5">
      <c r="A24" s="4" t="s">
        <v>274</v>
      </c>
      <c r="D24" s="5" t="n">
        <v>14119</v>
      </c>
    </row>
    <row r="25" spans="1:5">
      <c r="A25" s="4" t="s">
        <v>48</v>
      </c>
      <c r="D25" s="5" t="n">
        <v>14119</v>
      </c>
    </row>
    <row r="26" spans="1:5">
      <c r="A26" s="4" t="s">
        <v>272</v>
      </c>
      <c r="B26" s="5" t="n">
        <v>34624</v>
      </c>
      <c r="D26" s="5" t="n">
        <v>34624</v>
      </c>
    </row>
    <row r="27" spans="1:5">
      <c r="A27" s="4" t="s">
        <v>278</v>
      </c>
    </row>
    <row r="28" spans="1:5">
      <c r="A28" s="3" t="s">
        <v>270</v>
      </c>
    </row>
    <row r="29" spans="1:5">
      <c r="A29" s="4" t="s">
        <v>271</v>
      </c>
      <c r="D29" s="5" t="n">
        <v>-19658</v>
      </c>
    </row>
    <row r="30" spans="1:5">
      <c r="A30" s="4" t="s">
        <v>274</v>
      </c>
      <c r="D30" s="5" t="n">
        <v>1972</v>
      </c>
    </row>
    <row r="31" spans="1:5">
      <c r="A31" s="4" t="s">
        <v>275</v>
      </c>
      <c r="D31" s="5" t="n">
        <v>986</v>
      </c>
    </row>
    <row r="32" spans="1:5">
      <c r="A32" s="4" t="s">
        <v>48</v>
      </c>
      <c r="D32" s="5" t="n">
        <v>2958</v>
      </c>
    </row>
    <row r="33" spans="1:5">
      <c r="A33" s="4" t="s">
        <v>272</v>
      </c>
      <c r="B33" s="7" t="n">
        <v>-16700</v>
      </c>
      <c r="D33" s="7" t="n">
        <v>-16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5</v>
      </c>
      <c r="D1" s="2" t="s">
        <v>1</v>
      </c>
    </row>
    <row r="2" spans="1:5">
      <c r="B2" s="2" t="s">
        <v>2</v>
      </c>
      <c r="C2" s="2" t="s">
        <v>26</v>
      </c>
      <c r="D2" s="2" t="s">
        <v>2</v>
      </c>
      <c r="E2" s="2" t="s">
        <v>26</v>
      </c>
    </row>
    <row r="3" spans="1:5">
      <c r="A3" s="3" t="s">
        <v>280</v>
      </c>
    </row>
    <row r="4" spans="1:5">
      <c r="A4" s="4" t="s">
        <v>33</v>
      </c>
      <c r="B4" s="7" t="n">
        <v>-57470</v>
      </c>
      <c r="C4" s="7" t="n">
        <v>-59443</v>
      </c>
      <c r="D4" s="7" t="n">
        <v>-177285</v>
      </c>
      <c r="E4" s="7" t="n">
        <v>-177029</v>
      </c>
    </row>
    <row r="5" spans="1:5">
      <c r="A5" s="4" t="s">
        <v>281</v>
      </c>
      <c r="B5" s="5" t="n">
        <v>8211</v>
      </c>
      <c r="C5" s="5" t="n">
        <v>9560</v>
      </c>
      <c r="D5" s="5" t="n">
        <v>62733</v>
      </c>
      <c r="E5" s="5" t="n">
        <v>151891</v>
      </c>
    </row>
    <row r="6" spans="1:5">
      <c r="A6" s="4" t="s">
        <v>282</v>
      </c>
      <c r="B6" s="5" t="n">
        <v>-2136</v>
      </c>
      <c r="C6" s="5" t="n">
        <v>-3010</v>
      </c>
      <c r="D6" s="5" t="n">
        <v>-19884</v>
      </c>
      <c r="E6" s="5" t="n">
        <v>-48097</v>
      </c>
    </row>
    <row r="7" spans="1:5">
      <c r="A7" s="4" t="s">
        <v>41</v>
      </c>
      <c r="B7" s="7" t="n">
        <v>6075</v>
      </c>
      <c r="C7" s="7" t="n">
        <v>6550</v>
      </c>
      <c r="D7" s="5" t="n">
        <v>42849</v>
      </c>
      <c r="E7" s="7" t="n">
        <v>103794</v>
      </c>
    </row>
    <row r="8" spans="1:5">
      <c r="A8" s="4" t="s">
        <v>283</v>
      </c>
    </row>
    <row r="9" spans="1:5">
      <c r="A9" s="3" t="s">
        <v>280</v>
      </c>
    </row>
    <row r="10" spans="1:5">
      <c r="A10" s="4" t="s">
        <v>41</v>
      </c>
      <c r="D10" s="5" t="n">
        <v>-986</v>
      </c>
    </row>
    <row r="11" spans="1:5">
      <c r="A11" s="4" t="s">
        <v>284</v>
      </c>
    </row>
    <row r="12" spans="1:5">
      <c r="A12" s="3" t="s">
        <v>280</v>
      </c>
    </row>
    <row r="13" spans="1:5">
      <c r="A13" s="4" t="s">
        <v>33</v>
      </c>
      <c r="D13" s="5" t="n">
        <v>-1548</v>
      </c>
    </row>
    <row r="14" spans="1:5">
      <c r="A14" s="4" t="s">
        <v>285</v>
      </c>
    </row>
    <row r="15" spans="1:5">
      <c r="A15" s="3" t="s">
        <v>280</v>
      </c>
    </row>
    <row r="16" spans="1:5">
      <c r="A16" s="4" t="s">
        <v>33</v>
      </c>
      <c r="D16" s="5" t="n">
        <v>521</v>
      </c>
    </row>
    <row r="17" spans="1:5">
      <c r="A17" s="4" t="s">
        <v>286</v>
      </c>
    </row>
    <row r="18" spans="1:5">
      <c r="A18" s="3" t="s">
        <v>280</v>
      </c>
    </row>
    <row r="19" spans="1:5">
      <c r="A19" s="4" t="s">
        <v>281</v>
      </c>
      <c r="D19" s="5" t="n">
        <v>-1027</v>
      </c>
    </row>
    <row r="20" spans="1:5">
      <c r="A20" s="4" t="s">
        <v>282</v>
      </c>
      <c r="D20" s="5" t="n">
        <v>359</v>
      </c>
    </row>
    <row r="21" spans="1:5">
      <c r="A21" s="4" t="s">
        <v>41</v>
      </c>
      <c r="D21" s="5" t="n">
        <v>-668</v>
      </c>
    </row>
    <row r="22" spans="1:5">
      <c r="A22" s="4" t="s">
        <v>287</v>
      </c>
    </row>
    <row r="23" spans="1:5">
      <c r="A23" s="3" t="s">
        <v>280</v>
      </c>
    </row>
    <row r="24" spans="1:5">
      <c r="A24" s="4" t="s">
        <v>288</v>
      </c>
      <c r="D24" s="7" t="n">
        <v>-3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51</v>
      </c>
      <c r="D1" s="2" t="s">
        <v>26</v>
      </c>
    </row>
    <row r="2" spans="1:4">
      <c r="A2" s="3" t="s">
        <v>290</v>
      </c>
    </row>
    <row r="3" spans="1:4">
      <c r="A3" s="4" t="s">
        <v>291</v>
      </c>
      <c r="B3" s="7" t="n">
        <v>85531</v>
      </c>
      <c r="C3" s="7" t="n">
        <v>82262</v>
      </c>
      <c r="D3" s="7" t="n">
        <v>87830</v>
      </c>
    </row>
    <row r="4" spans="1:4">
      <c r="A4" s="4" t="s">
        <v>292</v>
      </c>
    </row>
    <row r="5" spans="1:4">
      <c r="A5" s="3" t="s">
        <v>290</v>
      </c>
    </row>
    <row r="6" spans="1:4">
      <c r="A6" s="4" t="s">
        <v>291</v>
      </c>
      <c r="B6" s="5" t="n">
        <v>25790</v>
      </c>
      <c r="C6" s="5" t="n">
        <v>21518</v>
      </c>
      <c r="D6" s="5" t="n">
        <v>25760</v>
      </c>
    </row>
    <row r="7" spans="1:4">
      <c r="A7" s="4" t="s">
        <v>293</v>
      </c>
    </row>
    <row r="8" spans="1:4">
      <c r="A8" s="3" t="s">
        <v>290</v>
      </c>
    </row>
    <row r="9" spans="1:4">
      <c r="A9" s="4" t="s">
        <v>291</v>
      </c>
      <c r="B9" s="5" t="n">
        <v>13107</v>
      </c>
      <c r="C9" s="5" t="n">
        <v>8372</v>
      </c>
      <c r="D9" s="5" t="n">
        <v>9246</v>
      </c>
    </row>
    <row r="10" spans="1:4">
      <c r="A10" s="4" t="s">
        <v>294</v>
      </c>
    </row>
    <row r="11" spans="1:4">
      <c r="A11" s="3" t="s">
        <v>290</v>
      </c>
    </row>
    <row r="12" spans="1:4">
      <c r="A12" s="4" t="s">
        <v>291</v>
      </c>
      <c r="B12" s="5" t="n">
        <v>1975</v>
      </c>
      <c r="C12" s="5" t="n">
        <v>1628</v>
      </c>
      <c r="D12" s="5" t="n">
        <v>1942</v>
      </c>
    </row>
    <row r="13" spans="1:4">
      <c r="A13" s="4" t="s">
        <v>295</v>
      </c>
    </row>
    <row r="14" spans="1:4">
      <c r="A14" s="3" t="s">
        <v>290</v>
      </c>
    </row>
    <row r="15" spans="1:4">
      <c r="A15" s="4" t="s">
        <v>291</v>
      </c>
      <c r="B15" s="5" t="n">
        <v>24560</v>
      </c>
      <c r="C15" s="5" t="n">
        <v>26371</v>
      </c>
      <c r="D15" s="5" t="n">
        <v>25739</v>
      </c>
    </row>
    <row r="16" spans="1:4">
      <c r="A16" s="4" t="s">
        <v>296</v>
      </c>
    </row>
    <row r="17" spans="1:4">
      <c r="A17" s="3" t="s">
        <v>290</v>
      </c>
    </row>
    <row r="18" spans="1:4">
      <c r="A18" s="4" t="s">
        <v>291</v>
      </c>
      <c r="B18" s="7" t="n">
        <v>20099</v>
      </c>
      <c r="C18" s="7" t="n">
        <v>24373</v>
      </c>
      <c r="D18" s="7" t="n">
        <v>25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51</v>
      </c>
      <c r="D1" s="2" t="s">
        <v>26</v>
      </c>
    </row>
    <row r="2" spans="1:4">
      <c r="A2" s="4" t="s">
        <v>296</v>
      </c>
    </row>
    <row r="3" spans="1:4">
      <c r="A3" s="3" t="s">
        <v>290</v>
      </c>
    </row>
    <row r="4" spans="1:4">
      <c r="A4" s="4" t="s">
        <v>298</v>
      </c>
      <c r="B4" s="9" t="n">
        <v>10.9</v>
      </c>
      <c r="C4" s="7" t="n">
        <v>16</v>
      </c>
      <c r="D4" s="9" t="n">
        <v>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99</v>
      </c>
      <c r="B1" s="2" t="s">
        <v>2</v>
      </c>
      <c r="C1" s="2" t="s">
        <v>51</v>
      </c>
      <c r="D1" s="2" t="s">
        <v>26</v>
      </c>
    </row>
    <row r="2" spans="1:4">
      <c r="A2" s="3" t="s">
        <v>149</v>
      </c>
    </row>
    <row r="3" spans="1:4">
      <c r="A3" s="4" t="s">
        <v>300</v>
      </c>
      <c r="B3" s="7" t="n">
        <v>11554</v>
      </c>
      <c r="C3" s="7" t="n">
        <v>13516</v>
      </c>
      <c r="D3" s="7" t="n">
        <v>13743</v>
      </c>
    </row>
    <row r="4" spans="1:4">
      <c r="A4" s="4" t="s">
        <v>301</v>
      </c>
      <c r="B4" s="5" t="n">
        <v>5947</v>
      </c>
      <c r="C4" s="5" t="n">
        <v>8116</v>
      </c>
      <c r="D4" s="5" t="n">
        <v>7229</v>
      </c>
    </row>
    <row r="5" spans="1:4">
      <c r="A5" s="4" t="s">
        <v>302</v>
      </c>
      <c r="B5" s="5" t="n">
        <v>331281</v>
      </c>
      <c r="C5" s="5" t="n">
        <v>277480</v>
      </c>
      <c r="D5" s="5" t="n">
        <v>331188</v>
      </c>
    </row>
    <row r="6" spans="1:4">
      <c r="A6" s="4" t="s">
        <v>303</v>
      </c>
      <c r="B6" s="5" t="n">
        <v>348782</v>
      </c>
      <c r="C6" s="5" t="n">
        <v>299112</v>
      </c>
      <c r="D6" s="5" t="n">
        <v>352160</v>
      </c>
    </row>
    <row r="7" spans="1:4">
      <c r="A7" s="4" t="s">
        <v>304</v>
      </c>
      <c r="B7" s="5" t="n">
        <v>80506</v>
      </c>
      <c r="C7" s="5" t="n">
        <v>80159</v>
      </c>
      <c r="D7" s="5" t="n">
        <v>81661</v>
      </c>
    </row>
    <row r="8" spans="1:4">
      <c r="A8" s="4" t="s">
        <v>305</v>
      </c>
      <c r="B8" s="5" t="n">
        <v>268276</v>
      </c>
      <c r="C8" s="5" t="n">
        <v>218953</v>
      </c>
      <c r="D8" s="5" t="n">
        <v>270499</v>
      </c>
    </row>
    <row r="9" spans="1:4">
      <c r="A9" s="4" t="s">
        <v>306</v>
      </c>
      <c r="B9" s="5" t="n">
        <v>7731</v>
      </c>
      <c r="C9" s="5" t="n">
        <v>8503</v>
      </c>
      <c r="D9" s="5" t="n">
        <v>9021</v>
      </c>
    </row>
    <row r="10" spans="1:4">
      <c r="A10" s="4" t="s">
        <v>307</v>
      </c>
      <c r="B10" s="7" t="n">
        <v>276007</v>
      </c>
      <c r="C10" s="7" t="n">
        <v>227456</v>
      </c>
      <c r="D10" s="7" t="n">
        <v>279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2</v>
      </c>
      <c r="B1" s="2" t="s">
        <v>2</v>
      </c>
      <c r="C1" s="2" t="s">
        <v>51</v>
      </c>
      <c r="D1" s="2" t="s">
        <v>26</v>
      </c>
    </row>
    <row r="2" spans="1:4">
      <c r="A2" s="3" t="s">
        <v>83</v>
      </c>
    </row>
    <row r="3" spans="1:4">
      <c r="A3" s="4" t="s">
        <v>84</v>
      </c>
      <c r="B3" s="8" t="n">
        <v>0.01</v>
      </c>
      <c r="C3" s="8" t="n">
        <v>0.01</v>
      </c>
      <c r="D3" s="8" t="n">
        <v>0.01</v>
      </c>
    </row>
    <row r="4" spans="1:4">
      <c r="A4" s="4" t="s">
        <v>85</v>
      </c>
      <c r="B4" s="5" t="n">
        <v>100</v>
      </c>
      <c r="C4" s="5" t="n">
        <v>100</v>
      </c>
      <c r="D4" s="5" t="n">
        <v>100</v>
      </c>
    </row>
    <row r="5" spans="1:4">
      <c r="A5" s="4" t="s">
        <v>86</v>
      </c>
      <c r="B5" s="5" t="n">
        <v>100</v>
      </c>
      <c r="C5" s="5" t="n">
        <v>100</v>
      </c>
      <c r="D5"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51</v>
      </c>
      <c r="D1" s="2" t="s">
        <v>26</v>
      </c>
    </row>
    <row r="2" spans="1:4">
      <c r="A2" s="3" t="s">
        <v>149</v>
      </c>
    </row>
    <row r="3" spans="1:4">
      <c r="A3" s="4" t="s">
        <v>309</v>
      </c>
      <c r="B3" s="9" t="n">
        <v>84.59999999999999</v>
      </c>
      <c r="C3" s="9" t="n">
        <v>63.5</v>
      </c>
      <c r="D3" s="9" t="n">
        <v>84.4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51</v>
      </c>
      <c r="D1" s="2" t="s">
        <v>26</v>
      </c>
    </row>
    <row r="2" spans="1:4">
      <c r="A2" s="3" t="s">
        <v>311</v>
      </c>
    </row>
    <row r="3" spans="1:4">
      <c r="A3" s="4" t="s">
        <v>57</v>
      </c>
      <c r="B3" s="7" t="n">
        <v>95648</v>
      </c>
      <c r="C3" s="7" t="n">
        <v>92639</v>
      </c>
      <c r="D3" s="7" t="n">
        <v>104572</v>
      </c>
    </row>
    <row r="4" spans="1:4">
      <c r="A4" s="4" t="s">
        <v>59</v>
      </c>
      <c r="B4" s="5" t="n">
        <v>373809</v>
      </c>
      <c r="C4" s="5" t="n">
        <v>378223</v>
      </c>
      <c r="D4" s="5" t="n">
        <v>395086</v>
      </c>
    </row>
    <row r="5" spans="1:4">
      <c r="A5" s="4" t="s">
        <v>312</v>
      </c>
      <c r="B5" s="5" t="n">
        <v>469457</v>
      </c>
      <c r="C5" s="5" t="n">
        <v>470862</v>
      </c>
      <c r="D5" s="5" t="n">
        <v>499658</v>
      </c>
    </row>
    <row r="6" spans="1:4">
      <c r="A6" s="4" t="s">
        <v>70</v>
      </c>
      <c r="B6" s="5" t="n">
        <v>-71392</v>
      </c>
      <c r="C6" s="5" t="n">
        <v>-47142</v>
      </c>
      <c r="D6" s="5" t="n">
        <v>-60593</v>
      </c>
    </row>
    <row r="7" spans="1:4">
      <c r="A7" s="4" t="s">
        <v>73</v>
      </c>
      <c r="B7" s="5" t="n">
        <v>-148641</v>
      </c>
      <c r="C7" s="5" t="n">
        <v>-145856</v>
      </c>
      <c r="D7" s="5" t="n">
        <v>-157763</v>
      </c>
    </row>
    <row r="8" spans="1:4">
      <c r="A8" s="4" t="s">
        <v>313</v>
      </c>
      <c r="B8" s="5" t="n">
        <v>-220033</v>
      </c>
      <c r="C8" s="5" t="n">
        <v>-192998</v>
      </c>
      <c r="D8" s="5" t="n">
        <v>-218356</v>
      </c>
    </row>
    <row r="9" spans="1:4">
      <c r="A9" s="4" t="s">
        <v>314</v>
      </c>
      <c r="B9" s="7" t="n">
        <v>249424</v>
      </c>
      <c r="C9" s="7" t="n">
        <v>277864</v>
      </c>
      <c r="D9" s="7" t="n">
        <v>2813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5</v>
      </c>
      <c r="B1" s="2" t="s">
        <v>2</v>
      </c>
      <c r="C1" s="2" t="s">
        <v>51</v>
      </c>
      <c r="D1" s="2" t="s">
        <v>26</v>
      </c>
    </row>
    <row r="2" spans="1:4">
      <c r="A2" s="3" t="s">
        <v>311</v>
      </c>
    </row>
    <row r="3" spans="1:4">
      <c r="A3" s="4" t="s">
        <v>316</v>
      </c>
      <c r="B3" s="9" t="n">
        <v>3.1</v>
      </c>
      <c r="C3" s="9" t="n">
        <v>3.6</v>
      </c>
      <c r="D3" s="9"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7</v>
      </c>
      <c r="B1" s="2" t="s">
        <v>2</v>
      </c>
      <c r="C1" s="2" t="s">
        <v>51</v>
      </c>
      <c r="D1" s="2" t="s">
        <v>26</v>
      </c>
    </row>
    <row r="2" spans="1:4">
      <c r="A2" s="3" t="s">
        <v>318</v>
      </c>
    </row>
    <row r="3" spans="1:4">
      <c r="A3" s="4" t="s">
        <v>319</v>
      </c>
      <c r="B3" s="7" t="n">
        <v>506950</v>
      </c>
      <c r="C3" s="7" t="n">
        <v>467710</v>
      </c>
      <c r="D3" s="7" t="n">
        <v>435795</v>
      </c>
    </row>
    <row r="4" spans="1:4">
      <c r="A4" s="4" t="s">
        <v>320</v>
      </c>
      <c r="B4" s="5" t="n">
        <v>56152</v>
      </c>
      <c r="C4" s="5" t="n">
        <v>79873</v>
      </c>
      <c r="D4" s="5" t="n">
        <v>78552</v>
      </c>
    </row>
    <row r="5" spans="1:4">
      <c r="A5" s="4" t="s">
        <v>321</v>
      </c>
      <c r="B5" s="5" t="n">
        <v>403610</v>
      </c>
      <c r="C5" s="5" t="n">
        <v>379769</v>
      </c>
      <c r="D5" s="5" t="n">
        <v>370703</v>
      </c>
    </row>
    <row r="6" spans="1:4">
      <c r="A6" s="4" t="s">
        <v>322</v>
      </c>
    </row>
    <row r="7" spans="1:4">
      <c r="A7" s="3" t="s">
        <v>318</v>
      </c>
    </row>
    <row r="8" spans="1:4">
      <c r="A8" s="4" t="s">
        <v>323</v>
      </c>
      <c r="C8" s="5" t="n">
        <v>94700</v>
      </c>
      <c r="D8" s="5" t="n">
        <v>73300</v>
      </c>
    </row>
    <row r="9" spans="1:4">
      <c r="A9" s="4" t="s">
        <v>324</v>
      </c>
      <c r="C9" s="7" t="n">
        <v>94700</v>
      </c>
      <c r="D9" s="7" t="n">
        <v>73300</v>
      </c>
    </row>
    <row r="10" spans="1:4">
      <c r="A10" s="4" t="s">
        <v>325</v>
      </c>
    </row>
    <row r="11" spans="1:4">
      <c r="A11" s="3" t="s">
        <v>318</v>
      </c>
    </row>
    <row r="12" spans="1:4">
      <c r="A12" s="4" t="s">
        <v>319</v>
      </c>
      <c r="B12" s="5" t="n">
        <v>113300</v>
      </c>
    </row>
    <row r="13" spans="1:4">
      <c r="A13" s="4" t="s">
        <v>320</v>
      </c>
      <c r="B13" s="5" t="n">
        <v>1600</v>
      </c>
    </row>
    <row r="14" spans="1:4">
      <c r="A14" s="4" t="s">
        <v>321</v>
      </c>
      <c r="B14" s="7" t="n">
        <v>11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26</v>
      </c>
      <c r="B1" s="2" t="s">
        <v>2</v>
      </c>
      <c r="C1" s="2" t="s">
        <v>51</v>
      </c>
      <c r="D1" s="2" t="s">
        <v>26</v>
      </c>
    </row>
    <row r="2" spans="1:4">
      <c r="A2" s="3" t="s">
        <v>327</v>
      </c>
    </row>
    <row r="3" spans="1:4">
      <c r="A3" s="4" t="s">
        <v>328</v>
      </c>
      <c r="B3" s="7" t="n">
        <v>56100</v>
      </c>
      <c r="D3" s="7" t="n">
        <v>91800</v>
      </c>
    </row>
    <row r="4" spans="1:4">
      <c r="A4" s="4" t="s">
        <v>329</v>
      </c>
      <c r="B4" s="5" t="n">
        <v>-5767</v>
      </c>
      <c r="C4" s="7" t="n">
        <v>-7123</v>
      </c>
      <c r="D4" s="5" t="n">
        <v>-7575</v>
      </c>
    </row>
    <row r="5" spans="1:4">
      <c r="A5" s="4" t="s">
        <v>72</v>
      </c>
      <c r="B5" s="5" t="n">
        <v>460514</v>
      </c>
      <c r="C5" s="5" t="n">
        <v>403058</v>
      </c>
      <c r="D5" s="5" t="n">
        <v>494406</v>
      </c>
    </row>
    <row r="6" spans="1:4">
      <c r="A6" s="4" t="s">
        <v>330</v>
      </c>
    </row>
    <row r="7" spans="1:4">
      <c r="A7" s="3" t="s">
        <v>327</v>
      </c>
    </row>
    <row r="8" spans="1:4">
      <c r="A8" s="4" t="s">
        <v>331</v>
      </c>
      <c r="B8" s="5" t="n">
        <v>185000</v>
      </c>
      <c r="C8" s="5" t="n">
        <v>185000</v>
      </c>
      <c r="D8" s="5" t="n">
        <v>185000</v>
      </c>
    </row>
    <row r="9" spans="1:4">
      <c r="A9" s="4" t="s">
        <v>332</v>
      </c>
    </row>
    <row r="10" spans="1:4">
      <c r="A10" s="3" t="s">
        <v>327</v>
      </c>
    </row>
    <row r="11" spans="1:4">
      <c r="A11" s="4" t="s">
        <v>333</v>
      </c>
      <c r="B11" s="5" t="n">
        <v>225000</v>
      </c>
      <c r="C11" s="5" t="n">
        <v>225000</v>
      </c>
      <c r="D11" s="5" t="n">
        <v>225000</v>
      </c>
    </row>
    <row r="12" spans="1:4">
      <c r="A12" s="4" t="s">
        <v>334</v>
      </c>
    </row>
    <row r="13" spans="1:4">
      <c r="A13" s="3" t="s">
        <v>327</v>
      </c>
    </row>
    <row r="14" spans="1:4">
      <c r="A14" s="4" t="s">
        <v>333</v>
      </c>
      <c r="B14" s="7" t="n">
        <v>181</v>
      </c>
      <c r="C14" s="7" t="n">
        <v>181</v>
      </c>
      <c r="D14" s="7" t="n">
        <v>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35</v>
      </c>
      <c r="B1" s="2" t="s">
        <v>1</v>
      </c>
      <c r="D1" s="2" t="s">
        <v>336</v>
      </c>
    </row>
    <row r="2" spans="1:4">
      <c r="B2" s="2" t="s">
        <v>2</v>
      </c>
      <c r="C2" s="2" t="s">
        <v>26</v>
      </c>
      <c r="D2" s="2" t="s">
        <v>51</v>
      </c>
    </row>
    <row r="3" spans="1:4">
      <c r="A3" s="4" t="s">
        <v>330</v>
      </c>
    </row>
    <row r="4" spans="1:4">
      <c r="A4" s="3" t="s">
        <v>327</v>
      </c>
    </row>
    <row r="5" spans="1:4">
      <c r="A5" s="4" t="s">
        <v>337</v>
      </c>
      <c r="B5" s="5" t="n">
        <v>2019</v>
      </c>
      <c r="C5" s="5" t="n">
        <v>2019</v>
      </c>
      <c r="D5" s="5" t="n">
        <v>2019</v>
      </c>
    </row>
    <row r="6" spans="1:4">
      <c r="A6" s="4" t="s">
        <v>332</v>
      </c>
    </row>
    <row r="7" spans="1:4">
      <c r="A7" s="3" t="s">
        <v>327</v>
      </c>
    </row>
    <row r="8" spans="1:4">
      <c r="A8" s="4" t="s">
        <v>338</v>
      </c>
      <c r="B8" s="4" t="s">
        <v>339</v>
      </c>
      <c r="C8" s="4" t="s">
        <v>339</v>
      </c>
      <c r="D8" s="4" t="s">
        <v>339</v>
      </c>
    </row>
    <row r="9" spans="1:4">
      <c r="A9" s="4" t="s">
        <v>337</v>
      </c>
      <c r="B9" s="5" t="n">
        <v>2021</v>
      </c>
      <c r="C9" s="5" t="n">
        <v>2021</v>
      </c>
      <c r="D9" s="5" t="n">
        <v>2021</v>
      </c>
    </row>
    <row r="10" spans="1:4">
      <c r="A10" s="4" t="s">
        <v>340</v>
      </c>
    </row>
    <row r="11" spans="1:4">
      <c r="A11" s="3" t="s">
        <v>327</v>
      </c>
    </row>
    <row r="12" spans="1:4">
      <c r="A12" s="4" t="s">
        <v>337</v>
      </c>
      <c r="B12" s="5" t="n">
        <v>2018</v>
      </c>
      <c r="C12" s="5" t="n">
        <v>2018</v>
      </c>
      <c r="D12" s="5" t="n">
        <v>2018</v>
      </c>
    </row>
    <row r="13" spans="1:4">
      <c r="A13" s="4" t="s">
        <v>334</v>
      </c>
    </row>
    <row r="14" spans="1:4">
      <c r="A14" s="3" t="s">
        <v>327</v>
      </c>
    </row>
    <row r="15" spans="1:4">
      <c r="A15" s="4" t="s">
        <v>338</v>
      </c>
      <c r="B15" s="4" t="s">
        <v>341</v>
      </c>
      <c r="C15" s="4" t="s">
        <v>341</v>
      </c>
      <c r="D15" s="4" t="s">
        <v>341</v>
      </c>
    </row>
    <row r="16" spans="1:4">
      <c r="A16" s="4" t="s">
        <v>337</v>
      </c>
      <c r="B16" s="5" t="n">
        <v>2028</v>
      </c>
      <c r="C16" s="5" t="n">
        <v>2028</v>
      </c>
      <c r="D16" s="5" t="n">
        <v>20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342</v>
      </c>
      <c r="B1" s="2" t="s">
        <v>233</v>
      </c>
      <c r="C1" s="2" t="s">
        <v>1</v>
      </c>
    </row>
    <row r="2" spans="1:5">
      <c r="B2" s="2" t="s">
        <v>234</v>
      </c>
      <c r="C2" s="2" t="s">
        <v>26</v>
      </c>
      <c r="D2" s="2" t="s">
        <v>2</v>
      </c>
      <c r="E2" s="2" t="s">
        <v>51</v>
      </c>
    </row>
    <row r="3" spans="1:5">
      <c r="A3" s="3" t="s">
        <v>327</v>
      </c>
    </row>
    <row r="4" spans="1:5">
      <c r="A4" s="4" t="s">
        <v>343</v>
      </c>
      <c r="C4" s="7" t="n">
        <v>1800</v>
      </c>
    </row>
    <row r="5" spans="1:5">
      <c r="A5" s="4" t="s">
        <v>344</v>
      </c>
      <c r="C5" s="5" t="n">
        <v>7575</v>
      </c>
      <c r="D5" s="7" t="n">
        <v>5767</v>
      </c>
      <c r="E5" s="7" t="n">
        <v>7123</v>
      </c>
    </row>
    <row r="6" spans="1:5">
      <c r="A6" s="4" t="s">
        <v>345</v>
      </c>
    </row>
    <row r="7" spans="1:5">
      <c r="A7" s="3" t="s">
        <v>327</v>
      </c>
    </row>
    <row r="8" spans="1:5">
      <c r="A8" s="4" t="s">
        <v>346</v>
      </c>
      <c r="D8" s="4" t="s">
        <v>347</v>
      </c>
    </row>
    <row r="9" spans="1:5">
      <c r="A9" s="4" t="s">
        <v>348</v>
      </c>
      <c r="B9" s="7" t="n">
        <v>65000</v>
      </c>
    </row>
    <row r="10" spans="1:5">
      <c r="A10" s="4" t="s">
        <v>349</v>
      </c>
    </row>
    <row r="11" spans="1:5">
      <c r="A11" s="3" t="s">
        <v>327</v>
      </c>
    </row>
    <row r="12" spans="1:5">
      <c r="A12" s="4" t="s">
        <v>346</v>
      </c>
      <c r="D12" s="4" t="s">
        <v>347</v>
      </c>
    </row>
    <row r="13" spans="1:5">
      <c r="A13" s="4" t="s">
        <v>350</v>
      </c>
      <c r="D13" s="7" t="n">
        <v>250000</v>
      </c>
    </row>
    <row r="14" spans="1:5">
      <c r="A14" s="4" t="s">
        <v>351</v>
      </c>
    </row>
    <row r="15" spans="1:5">
      <c r="A15" s="3" t="s">
        <v>327</v>
      </c>
    </row>
    <row r="16" spans="1:5">
      <c r="A16" s="4" t="s">
        <v>352</v>
      </c>
      <c r="D16" s="5" t="n">
        <v>25900</v>
      </c>
    </row>
    <row r="17" spans="1:5">
      <c r="A17" s="4" t="s">
        <v>353</v>
      </c>
    </row>
    <row r="18" spans="1:5">
      <c r="A18" s="3" t="s">
        <v>327</v>
      </c>
    </row>
    <row r="19" spans="1:5">
      <c r="A19" s="4" t="s">
        <v>354</v>
      </c>
      <c r="C19" s="5" t="n">
        <v>275900</v>
      </c>
      <c r="D19" s="5" t="n">
        <v>241100</v>
      </c>
      <c r="E19" s="5" t="n">
        <v>185000</v>
      </c>
    </row>
    <row r="20" spans="1:5">
      <c r="A20" s="4" t="s">
        <v>355</v>
      </c>
      <c r="C20" s="5" t="n">
        <v>276800</v>
      </c>
      <c r="D20" s="5" t="n">
        <v>241100</v>
      </c>
      <c r="E20" s="5" t="n">
        <v>185000</v>
      </c>
    </row>
    <row r="21" spans="1:5">
      <c r="A21" s="4" t="s">
        <v>356</v>
      </c>
    </row>
    <row r="22" spans="1:5">
      <c r="A22" s="3" t="s">
        <v>327</v>
      </c>
    </row>
    <row r="23" spans="1:5">
      <c r="A23" s="4" t="s">
        <v>344</v>
      </c>
      <c r="C23" s="5" t="n">
        <v>3400</v>
      </c>
      <c r="E23" s="5" t="n">
        <v>3300</v>
      </c>
    </row>
    <row r="24" spans="1:5">
      <c r="A24" s="4" t="s">
        <v>357</v>
      </c>
    </row>
    <row r="25" spans="1:5">
      <c r="A25" s="3" t="s">
        <v>327</v>
      </c>
    </row>
    <row r="26" spans="1:5">
      <c r="A26" s="4" t="s">
        <v>350</v>
      </c>
      <c r="D26" s="5" t="n">
        <v>50000</v>
      </c>
    </row>
    <row r="27" spans="1:5">
      <c r="A27" s="4" t="s">
        <v>358</v>
      </c>
    </row>
    <row r="28" spans="1:5">
      <c r="A28" s="3" t="s">
        <v>327</v>
      </c>
    </row>
    <row r="29" spans="1:5">
      <c r="A29" s="4" t="s">
        <v>354</v>
      </c>
      <c r="C29" s="5" t="n">
        <v>234700</v>
      </c>
      <c r="D29" s="5" t="n">
        <v>227900</v>
      </c>
      <c r="E29" s="5" t="n">
        <v>229600</v>
      </c>
    </row>
    <row r="30" spans="1:5">
      <c r="A30" s="4" t="s">
        <v>359</v>
      </c>
      <c r="C30" s="7" t="n">
        <v>225200</v>
      </c>
      <c r="D30" s="7" t="n">
        <v>225200</v>
      </c>
      <c r="E30" s="7" t="n">
        <v>225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4" t="s">
        <v>361</v>
      </c>
    </row>
    <row r="4" spans="1:5">
      <c r="A4" s="3" t="s">
        <v>362</v>
      </c>
    </row>
    <row r="5" spans="1:5">
      <c r="A5" s="4" t="s">
        <v>363</v>
      </c>
      <c r="B5" s="7" t="n">
        <v>203</v>
      </c>
      <c r="C5" s="7" t="n">
        <v>231</v>
      </c>
      <c r="D5" s="7" t="n">
        <v>608</v>
      </c>
      <c r="E5" s="7" t="n">
        <v>549</v>
      </c>
    </row>
    <row r="6" spans="1:5">
      <c r="A6" s="4" t="s">
        <v>364</v>
      </c>
      <c r="B6" s="5" t="n">
        <v>1586</v>
      </c>
      <c r="C6" s="5" t="n">
        <v>1542</v>
      </c>
      <c r="D6" s="5" t="n">
        <v>4767</v>
      </c>
      <c r="E6" s="5" t="n">
        <v>4650</v>
      </c>
    </row>
    <row r="7" spans="1:5">
      <c r="A7" s="4" t="s">
        <v>365</v>
      </c>
      <c r="B7" s="5" t="n">
        <v>-1510</v>
      </c>
      <c r="C7" s="5" t="n">
        <v>-1622</v>
      </c>
      <c r="D7" s="5" t="n">
        <v>-4538</v>
      </c>
      <c r="E7" s="5" t="n">
        <v>-4949</v>
      </c>
    </row>
    <row r="8" spans="1:5">
      <c r="A8" s="4" t="s">
        <v>366</v>
      </c>
      <c r="B8" s="5" t="n">
        <v>1</v>
      </c>
      <c r="C8" s="5" t="n">
        <v>1</v>
      </c>
      <c r="D8" s="5" t="n">
        <v>3</v>
      </c>
      <c r="E8" s="5" t="n">
        <v>3</v>
      </c>
    </row>
    <row r="9" spans="1:5">
      <c r="A9" s="4" t="s">
        <v>367</v>
      </c>
      <c r="B9" s="5" t="n">
        <v>886</v>
      </c>
      <c r="C9" s="5" t="n">
        <v>861</v>
      </c>
      <c r="D9" s="5" t="n">
        <v>2663</v>
      </c>
      <c r="E9" s="5" t="n">
        <v>2555</v>
      </c>
    </row>
    <row r="10" spans="1:5">
      <c r="A10" s="4" t="s">
        <v>368</v>
      </c>
      <c r="B10" s="5" t="n">
        <v>1166</v>
      </c>
      <c r="C10" s="5" t="n">
        <v>1013</v>
      </c>
      <c r="D10" s="5" t="n">
        <v>3503</v>
      </c>
      <c r="E10" s="5" t="n">
        <v>2808</v>
      </c>
    </row>
    <row r="11" spans="1:5">
      <c r="A11" s="4" t="s">
        <v>369</v>
      </c>
    </row>
    <row r="12" spans="1:5">
      <c r="A12" s="3" t="s">
        <v>362</v>
      </c>
    </row>
    <row r="13" spans="1:5">
      <c r="A13" s="4" t="s">
        <v>363</v>
      </c>
      <c r="B13" s="5" t="n">
        <v>40</v>
      </c>
      <c r="C13" s="5" t="n">
        <v>1</v>
      </c>
      <c r="D13" s="5" t="n">
        <v>212</v>
      </c>
      <c r="E13" s="5" t="n">
        <v>251</v>
      </c>
    </row>
    <row r="14" spans="1:5">
      <c r="A14" s="4" t="s">
        <v>364</v>
      </c>
      <c r="B14" s="5" t="n">
        <v>527</v>
      </c>
      <c r="C14" s="5" t="n">
        <v>471</v>
      </c>
      <c r="D14" s="5" t="n">
        <v>1582</v>
      </c>
      <c r="E14" s="5" t="n">
        <v>1521</v>
      </c>
    </row>
    <row r="15" spans="1:5">
      <c r="A15" s="4" t="s">
        <v>365</v>
      </c>
      <c r="B15" s="5" t="n">
        <v>-593</v>
      </c>
      <c r="C15" s="5" t="n">
        <v>-665</v>
      </c>
      <c r="D15" s="5" t="n">
        <v>-1757</v>
      </c>
      <c r="E15" s="5" t="n">
        <v>-2015</v>
      </c>
    </row>
    <row r="16" spans="1:5">
      <c r="A16" s="4" t="s">
        <v>366</v>
      </c>
      <c r="B16" s="5" t="n">
        <v>-175</v>
      </c>
      <c r="C16" s="5" t="n">
        <v>-174</v>
      </c>
      <c r="D16" s="5" t="n">
        <v>-524</v>
      </c>
      <c r="E16" s="5" t="n">
        <v>-524</v>
      </c>
    </row>
    <row r="17" spans="1:5">
      <c r="A17" s="4" t="s">
        <v>367</v>
      </c>
      <c r="B17" s="5" t="n">
        <v>-381</v>
      </c>
      <c r="C17" s="5" t="n">
        <v>-676</v>
      </c>
      <c r="D17" s="5" t="n">
        <v>-1115</v>
      </c>
      <c r="E17" s="5" t="n">
        <v>-1276</v>
      </c>
    </row>
    <row r="18" spans="1:5">
      <c r="A18" s="4" t="s">
        <v>368</v>
      </c>
      <c r="B18" s="7" t="n">
        <v>-582</v>
      </c>
      <c r="C18" s="7" t="n">
        <v>-1043</v>
      </c>
      <c r="D18" s="7" t="n">
        <v>-1602</v>
      </c>
      <c r="E18" s="7" t="n">
        <v>-20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70</v>
      </c>
      <c r="B1" s="2" t="s">
        <v>25</v>
      </c>
      <c r="D1" s="2" t="s">
        <v>1</v>
      </c>
    </row>
    <row r="2" spans="1:6">
      <c r="B2" s="2" t="s">
        <v>2</v>
      </c>
      <c r="C2" s="2" t="s">
        <v>26</v>
      </c>
      <c r="D2" s="2" t="s">
        <v>2</v>
      </c>
      <c r="E2" s="2" t="s">
        <v>26</v>
      </c>
      <c r="F2" s="2" t="s">
        <v>51</v>
      </c>
    </row>
    <row r="3" spans="1:6">
      <c r="A3" s="3" t="s">
        <v>371</v>
      </c>
    </row>
    <row r="4" spans="1:6">
      <c r="A4" s="4" t="s">
        <v>372</v>
      </c>
      <c r="B4" s="9" t="n">
        <v>19.9</v>
      </c>
      <c r="C4" s="9" t="n">
        <v>19.8</v>
      </c>
      <c r="D4" s="9" t="n">
        <v>19.9</v>
      </c>
      <c r="E4" s="9" t="n">
        <v>19.8</v>
      </c>
      <c r="F4" s="9" t="n">
        <v>17.8</v>
      </c>
    </row>
    <row r="5" spans="1:6">
      <c r="A5" s="4" t="s">
        <v>373</v>
      </c>
      <c r="B5" s="10" t="n">
        <v>77.40000000000001</v>
      </c>
      <c r="C5" s="10" t="n">
        <v>76.90000000000001</v>
      </c>
      <c r="D5" s="10" t="n">
        <v>77.40000000000001</v>
      </c>
      <c r="E5" s="10" t="n">
        <v>76.90000000000001</v>
      </c>
      <c r="F5" s="9" t="n">
        <v>80.2</v>
      </c>
    </row>
    <row r="6" spans="1:6">
      <c r="A6" s="4" t="s">
        <v>374</v>
      </c>
    </row>
    <row r="7" spans="1:6">
      <c r="A7" s="3" t="s">
        <v>371</v>
      </c>
    </row>
    <row r="8" spans="1:6">
      <c r="A8" s="4" t="s">
        <v>375</v>
      </c>
      <c r="B8" s="9" t="n">
        <v>3.4</v>
      </c>
      <c r="C8" s="7" t="n">
        <v>3</v>
      </c>
      <c r="D8" s="9" t="n">
        <v>11.9</v>
      </c>
      <c r="E8" s="9" t="n">
        <v>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51</v>
      </c>
      <c r="D1" s="2" t="s">
        <v>26</v>
      </c>
    </row>
    <row r="2" spans="1:4">
      <c r="A2" s="3" t="s">
        <v>377</v>
      </c>
    </row>
    <row r="3" spans="1:4">
      <c r="A3" s="4" t="s">
        <v>378</v>
      </c>
      <c r="B3" s="7" t="n">
        <v>12079</v>
      </c>
      <c r="C3" s="7" t="n">
        <v>11158</v>
      </c>
      <c r="D3" s="7" t="n">
        <v>12090</v>
      </c>
    </row>
    <row r="4" spans="1:4">
      <c r="A4" s="4" t="s">
        <v>379</v>
      </c>
      <c r="B4" s="5" t="n">
        <v>56112</v>
      </c>
      <c r="C4" s="5" t="n">
        <v>33230</v>
      </c>
      <c r="D4" s="5" t="n">
        <v>42000</v>
      </c>
    </row>
    <row r="5" spans="1:4">
      <c r="A5" s="4" t="s">
        <v>380</v>
      </c>
      <c r="B5" s="5" t="n">
        <v>68191</v>
      </c>
      <c r="C5" s="5" t="n">
        <v>44388</v>
      </c>
      <c r="D5" s="5" t="n">
        <v>54090</v>
      </c>
    </row>
    <row r="6" spans="1:4">
      <c r="A6" s="3" t="s">
        <v>381</v>
      </c>
    </row>
    <row r="7" spans="1:4">
      <c r="A7" s="4" t="s">
        <v>382</v>
      </c>
      <c r="B7" s="5" t="n">
        <v>13111</v>
      </c>
      <c r="C7" s="5" t="n">
        <v>12064</v>
      </c>
      <c r="D7" s="5" t="n">
        <v>13045</v>
      </c>
    </row>
    <row r="8" spans="1:4">
      <c r="A8" s="4" t="s">
        <v>383</v>
      </c>
    </row>
    <row r="9" spans="1:4">
      <c r="A9" s="3" t="s">
        <v>377</v>
      </c>
    </row>
    <row r="10" spans="1:4">
      <c r="A10" s="4" t="s">
        <v>378</v>
      </c>
      <c r="B10" s="5" t="n">
        <v>10834</v>
      </c>
      <c r="C10" s="5" t="n">
        <v>9936</v>
      </c>
      <c r="D10" s="5" t="n">
        <v>10814</v>
      </c>
    </row>
    <row r="11" spans="1:4">
      <c r="A11" s="4" t="s">
        <v>379</v>
      </c>
      <c r="B11" s="5" t="n">
        <v>56112</v>
      </c>
      <c r="C11" s="5" t="n">
        <v>33230</v>
      </c>
      <c r="D11" s="5" t="n">
        <v>42000</v>
      </c>
    </row>
    <row r="12" spans="1:4">
      <c r="A12" s="4" t="s">
        <v>380</v>
      </c>
      <c r="B12" s="5" t="n">
        <v>66946</v>
      </c>
      <c r="C12" s="5" t="n">
        <v>43166</v>
      </c>
      <c r="D12" s="5" t="n">
        <v>52814</v>
      </c>
    </row>
    <row r="13" spans="1:4">
      <c r="A13" s="3" t="s">
        <v>381</v>
      </c>
    </row>
    <row r="14" spans="1:4">
      <c r="A14" s="4" t="s">
        <v>382</v>
      </c>
      <c r="B14" s="5" t="n">
        <v>10834</v>
      </c>
      <c r="C14" s="5" t="n">
        <v>9936</v>
      </c>
      <c r="D14" s="5" t="n">
        <v>10814</v>
      </c>
    </row>
    <row r="15" spans="1:4">
      <c r="A15" s="4" t="s">
        <v>384</v>
      </c>
    </row>
    <row r="16" spans="1:4">
      <c r="A16" s="3" t="s">
        <v>377</v>
      </c>
    </row>
    <row r="17" spans="1:4">
      <c r="A17" s="4" t="s">
        <v>378</v>
      </c>
      <c r="B17" s="5" t="n">
        <v>1245</v>
      </c>
      <c r="C17" s="5" t="n">
        <v>1222</v>
      </c>
      <c r="D17" s="5" t="n">
        <v>1276</v>
      </c>
    </row>
    <row r="18" spans="1:4">
      <c r="A18" s="4" t="s">
        <v>380</v>
      </c>
      <c r="B18" s="5" t="n">
        <v>1245</v>
      </c>
      <c r="C18" s="5" t="n">
        <v>1222</v>
      </c>
      <c r="D18" s="5" t="n">
        <v>1276</v>
      </c>
    </row>
    <row r="19" spans="1:4">
      <c r="A19" s="3" t="s">
        <v>381</v>
      </c>
    </row>
    <row r="20" spans="1:4">
      <c r="A20" s="4" t="s">
        <v>382</v>
      </c>
      <c r="B20" s="7" t="n">
        <v>2277</v>
      </c>
      <c r="C20" s="7" t="n">
        <v>2128</v>
      </c>
      <c r="D20" s="7" t="n">
        <v>2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41</v>
      </c>
      <c r="B4" s="7" t="n">
        <v>42849</v>
      </c>
      <c r="C4" s="7" t="n">
        <v>103794</v>
      </c>
    </row>
    <row r="5" spans="1:3">
      <c r="A5" s="3" t="s">
        <v>89</v>
      </c>
    </row>
    <row r="6" spans="1:3">
      <c r="A6" s="4" t="s">
        <v>90</v>
      </c>
      <c r="C6" s="5" t="n">
        <v>-853</v>
      </c>
    </row>
    <row r="7" spans="1:3">
      <c r="A7" s="4" t="s">
        <v>91</v>
      </c>
      <c r="B7" s="5" t="n">
        <v>-2487</v>
      </c>
      <c r="C7" s="5" t="n">
        <v>108</v>
      </c>
    </row>
    <row r="8" spans="1:3">
      <c r="A8" s="4" t="s">
        <v>92</v>
      </c>
      <c r="B8" s="5" t="n">
        <v>38594</v>
      </c>
      <c r="C8" s="5" t="n">
        <v>42047</v>
      </c>
    </row>
    <row r="9" spans="1:3">
      <c r="A9" s="4" t="s">
        <v>93</v>
      </c>
      <c r="B9" s="5" t="n">
        <v>289</v>
      </c>
      <c r="C9" s="5" t="n">
        <v>680</v>
      </c>
    </row>
    <row r="10" spans="1:3">
      <c r="A10" s="4" t="s">
        <v>94</v>
      </c>
      <c r="B10" s="5" t="n">
        <v>29313</v>
      </c>
      <c r="C10" s="5" t="n">
        <v>9736</v>
      </c>
    </row>
    <row r="11" spans="1:3">
      <c r="A11" s="4" t="s">
        <v>95</v>
      </c>
      <c r="B11" s="5" t="n">
        <v>2928</v>
      </c>
      <c r="C11" s="5" t="n">
        <v>4483</v>
      </c>
    </row>
    <row r="12" spans="1:3">
      <c r="A12" s="3" t="s">
        <v>96</v>
      </c>
    </row>
    <row r="13" spans="1:3">
      <c r="A13" s="4" t="s">
        <v>97</v>
      </c>
      <c r="B13" s="5" t="n">
        <v>-73907</v>
      </c>
      <c r="C13" s="5" t="n">
        <v>-86815</v>
      </c>
    </row>
    <row r="14" spans="1:3">
      <c r="A14" s="4" t="s">
        <v>55</v>
      </c>
      <c r="B14" s="5" t="n">
        <v>-58325</v>
      </c>
      <c r="C14" s="5" t="n">
        <v>-34275</v>
      </c>
    </row>
    <row r="15" spans="1:3">
      <c r="A15" s="4" t="s">
        <v>98</v>
      </c>
      <c r="B15" s="5" t="n">
        <v>-5082</v>
      </c>
      <c r="C15" s="5" t="n">
        <v>1049</v>
      </c>
    </row>
    <row r="16" spans="1:3">
      <c r="A16" s="4" t="s">
        <v>99</v>
      </c>
      <c r="B16" s="5" t="n">
        <v>8980</v>
      </c>
      <c r="C16" s="5" t="n">
        <v>8289</v>
      </c>
    </row>
    <row r="17" spans="1:3">
      <c r="A17" s="4" t="s">
        <v>100</v>
      </c>
      <c r="B17" s="5" t="n">
        <v>17354</v>
      </c>
      <c r="C17" s="5" t="n">
        <v>-17179</v>
      </c>
    </row>
    <row r="18" spans="1:3">
      <c r="A18" s="4" t="s">
        <v>101</v>
      </c>
      <c r="B18" s="5" t="n">
        <v>28756</v>
      </c>
      <c r="C18" s="5" t="n">
        <v>17547</v>
      </c>
    </row>
    <row r="19" spans="1:3">
      <c r="A19" s="4" t="s">
        <v>102</v>
      </c>
      <c r="B19" s="5" t="n">
        <v>-72618</v>
      </c>
      <c r="C19" s="5" t="n">
        <v>-73941</v>
      </c>
    </row>
    <row r="20" spans="1:3">
      <c r="A20" s="4" t="s">
        <v>103</v>
      </c>
      <c r="B20" s="5" t="n">
        <v>721</v>
      </c>
      <c r="C20" s="5" t="n">
        <v>-4469</v>
      </c>
    </row>
    <row r="21" spans="1:3">
      <c r="A21" s="4" t="s">
        <v>104</v>
      </c>
      <c r="B21" s="5" t="n">
        <v>-77343</v>
      </c>
      <c r="C21" s="5" t="n">
        <v>-89960</v>
      </c>
    </row>
    <row r="22" spans="1:3">
      <c r="A22" s="3" t="s">
        <v>105</v>
      </c>
    </row>
    <row r="23" spans="1:3">
      <c r="A23" s="4" t="s">
        <v>106</v>
      </c>
      <c r="B23" s="5" t="n">
        <v>-62796</v>
      </c>
      <c r="C23" s="5" t="n">
        <v>-55184</v>
      </c>
    </row>
    <row r="24" spans="1:3">
      <c r="A24" s="4" t="s">
        <v>107</v>
      </c>
      <c r="C24" s="5" t="n">
        <v>-2800</v>
      </c>
    </row>
    <row r="25" spans="1:3">
      <c r="A25" s="4" t="s">
        <v>108</v>
      </c>
      <c r="B25" s="5" t="n">
        <v>4631</v>
      </c>
      <c r="C25" s="5" t="n">
        <v>319</v>
      </c>
    </row>
    <row r="26" spans="1:3">
      <c r="A26" s="4" t="s">
        <v>109</v>
      </c>
      <c r="C26" s="5" t="n">
        <v>-3200</v>
      </c>
    </row>
    <row r="27" spans="1:3">
      <c r="A27" s="4" t="s">
        <v>110</v>
      </c>
      <c r="C27" s="5" t="n">
        <v>105000</v>
      </c>
    </row>
    <row r="28" spans="1:3">
      <c r="A28" s="4" t="s">
        <v>111</v>
      </c>
      <c r="C28" s="5" t="n">
        <v>24068</v>
      </c>
    </row>
    <row r="29" spans="1:3">
      <c r="A29" s="4" t="s">
        <v>112</v>
      </c>
      <c r="B29" s="5" t="n">
        <v>-756</v>
      </c>
      <c r="C29" s="5" t="n">
        <v>-1319</v>
      </c>
    </row>
    <row r="30" spans="1:3">
      <c r="A30" s="4" t="s">
        <v>113</v>
      </c>
      <c r="B30" s="5" t="n">
        <v>-58921</v>
      </c>
      <c r="C30" s="5" t="n">
        <v>66884</v>
      </c>
    </row>
    <row r="31" spans="1:3">
      <c r="A31" s="3" t="s">
        <v>114</v>
      </c>
    </row>
    <row r="32" spans="1:3">
      <c r="A32" s="4" t="s">
        <v>115</v>
      </c>
      <c r="B32" s="5" t="n">
        <v>237350</v>
      </c>
      <c r="C32" s="5" t="n">
        <v>441470</v>
      </c>
    </row>
    <row r="33" spans="1:3">
      <c r="A33" s="4" t="s">
        <v>116</v>
      </c>
      <c r="B33" s="5" t="n">
        <v>-181250</v>
      </c>
      <c r="C33" s="5" t="n">
        <v>-353970</v>
      </c>
    </row>
    <row r="34" spans="1:3">
      <c r="A34" s="4" t="s">
        <v>117</v>
      </c>
      <c r="C34" s="5" t="n">
        <v>-65000</v>
      </c>
    </row>
    <row r="35" spans="1:3">
      <c r="A35" s="4" t="s">
        <v>118</v>
      </c>
      <c r="B35" s="5" t="n">
        <v>-373</v>
      </c>
    </row>
    <row r="36" spans="1:3">
      <c r="A36" s="4" t="s">
        <v>119</v>
      </c>
      <c r="B36" s="5" t="n">
        <v>-13894</v>
      </c>
      <c r="C36" s="5" t="n">
        <v>-20724</v>
      </c>
    </row>
    <row r="37" spans="1:3">
      <c r="A37" s="4" t="s">
        <v>120</v>
      </c>
      <c r="B37" s="5" t="n">
        <v>41833</v>
      </c>
      <c r="C37" s="5" t="n">
        <v>1776</v>
      </c>
    </row>
    <row r="38" spans="1:3">
      <c r="A38" s="4" t="s">
        <v>121</v>
      </c>
      <c r="B38" s="5" t="n">
        <v>298</v>
      </c>
      <c r="C38" s="5" t="n">
        <v>-1613</v>
      </c>
    </row>
    <row r="39" spans="1:3">
      <c r="A39" s="4" t="s">
        <v>122</v>
      </c>
      <c r="B39" s="5" t="n">
        <v>-94133</v>
      </c>
      <c r="C39" s="5" t="n">
        <v>-22913</v>
      </c>
    </row>
    <row r="40" spans="1:3">
      <c r="A40" s="4" t="s">
        <v>123</v>
      </c>
      <c r="B40" s="5" t="n">
        <v>100893</v>
      </c>
      <c r="C40" s="5" t="n">
        <v>43327</v>
      </c>
    </row>
    <row r="41" spans="1:3">
      <c r="A41" s="4" t="s">
        <v>124</v>
      </c>
      <c r="B41" s="7" t="n">
        <v>6760</v>
      </c>
      <c r="C41" s="5" t="n">
        <v>20414</v>
      </c>
    </row>
    <row r="42" spans="1:3">
      <c r="A42" s="4" t="s">
        <v>125</v>
      </c>
    </row>
    <row r="43" spans="1:3">
      <c r="A43" s="3" t="s">
        <v>89</v>
      </c>
    </row>
    <row r="44" spans="1:3">
      <c r="A44" s="4" t="s">
        <v>126</v>
      </c>
      <c r="C44" s="5" t="n">
        <v>-61234</v>
      </c>
    </row>
    <row r="45" spans="1:3">
      <c r="A45" s="4" t="s">
        <v>127</v>
      </c>
    </row>
    <row r="46" spans="1:3">
      <c r="A46" s="3" t="s">
        <v>89</v>
      </c>
    </row>
    <row r="47" spans="1:3">
      <c r="A47" s="4" t="s">
        <v>126</v>
      </c>
      <c r="C47" s="7" t="n">
        <v>10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87</v>
      </c>
      <c r="B4" s="4" t="s">
        <v>388</v>
      </c>
      <c r="C4" s="4" t="s">
        <v>389</v>
      </c>
      <c r="D4" s="4" t="s">
        <v>390</v>
      </c>
      <c r="E4" s="4" t="s">
        <v>390</v>
      </c>
    </row>
    <row r="5" spans="1:5">
      <c r="A5" s="4" t="s">
        <v>391</v>
      </c>
      <c r="C5" s="7" t="n">
        <v>4300000</v>
      </c>
      <c r="E5" s="7" t="n">
        <v>4300000</v>
      </c>
    </row>
    <row r="6" spans="1:5">
      <c r="A6" s="4" t="s">
        <v>392</v>
      </c>
      <c r="D6" s="7" t="n">
        <v>8800000</v>
      </c>
      <c r="E6" s="7" t="n">
        <v>16400000</v>
      </c>
    </row>
    <row r="7" spans="1:5">
      <c r="A7" s="4" t="s">
        <v>393</v>
      </c>
      <c r="D7" s="4" t="s">
        <v>394</v>
      </c>
    </row>
    <row r="8" spans="1:5">
      <c r="A8" s="4" t="s">
        <v>395</v>
      </c>
      <c r="B8" s="7" t="n">
        <v>16100000</v>
      </c>
      <c r="D8" s="7" t="n">
        <v>16100000</v>
      </c>
    </row>
    <row r="9" spans="1:5">
      <c r="A9" s="4" t="s">
        <v>396</v>
      </c>
      <c r="B9" s="5" t="n">
        <v>14400000</v>
      </c>
      <c r="D9" s="5" t="n">
        <v>14400000</v>
      </c>
    </row>
    <row r="10" spans="1:5">
      <c r="A10" s="4" t="s">
        <v>397</v>
      </c>
      <c r="B10" s="5" t="n">
        <v>400000</v>
      </c>
      <c r="D10" s="5" t="n">
        <v>400000</v>
      </c>
    </row>
    <row r="11" spans="1:5">
      <c r="A11" s="4" t="s">
        <v>398</v>
      </c>
      <c r="B11" s="7" t="n">
        <v>1600000</v>
      </c>
      <c r="D11" s="5" t="n">
        <v>1600000</v>
      </c>
    </row>
    <row r="12" spans="1:5">
      <c r="A12" s="4" t="s">
        <v>399</v>
      </c>
    </row>
    <row r="13" spans="1:5">
      <c r="A13" s="3" t="s">
        <v>386</v>
      </c>
    </row>
    <row r="14" spans="1:5">
      <c r="A14" s="4" t="s">
        <v>400</v>
      </c>
      <c r="D1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01</v>
      </c>
      <c r="B1" s="2" t="s">
        <v>402</v>
      </c>
      <c r="C1" s="2" t="s">
        <v>222</v>
      </c>
      <c r="D1" s="2" t="s">
        <v>403</v>
      </c>
      <c r="E1" s="2" t="s">
        <v>404</v>
      </c>
    </row>
    <row r="2" spans="1:5">
      <c r="A2" s="4" t="s">
        <v>405</v>
      </c>
    </row>
    <row r="3" spans="1:5">
      <c r="A3" s="3" t="s">
        <v>406</v>
      </c>
    </row>
    <row r="4" spans="1:5">
      <c r="A4" s="4" t="s">
        <v>407</v>
      </c>
      <c r="B4" s="7" t="n">
        <v>7400000</v>
      </c>
    </row>
    <row r="5" spans="1:5">
      <c r="A5" s="4" t="s">
        <v>408</v>
      </c>
      <c r="B5" s="11" t="n">
        <v>14.48</v>
      </c>
    </row>
    <row r="6" spans="1:5">
      <c r="A6" s="4" t="s">
        <v>409</v>
      </c>
    </row>
    <row r="7" spans="1:5">
      <c r="A7" s="3" t="s">
        <v>406</v>
      </c>
    </row>
    <row r="8" spans="1:5">
      <c r="A8" s="4" t="s">
        <v>410</v>
      </c>
      <c r="C8" s="7" t="n">
        <v>800000</v>
      </c>
      <c r="D8" s="7" t="n">
        <v>0</v>
      </c>
      <c r="E8" s="7" t="n">
        <v>1300000</v>
      </c>
    </row>
    <row r="9" spans="1:5">
      <c r="A9" s="4" t="s">
        <v>411</v>
      </c>
    </row>
    <row r="10" spans="1:5">
      <c r="A10" s="3" t="s">
        <v>406</v>
      </c>
    </row>
    <row r="11" spans="1:5">
      <c r="A11" s="4" t="s">
        <v>412</v>
      </c>
      <c r="C11" s="4" t="s">
        <v>413</v>
      </c>
    </row>
    <row r="12" spans="1:5">
      <c r="A12" s="4" t="s">
        <v>414</v>
      </c>
      <c r="C12" s="7" t="n">
        <v>10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26</v>
      </c>
      <c r="D2" s="2" t="s">
        <v>51</v>
      </c>
    </row>
    <row r="3" spans="1:4">
      <c r="A3" s="3" t="s">
        <v>406</v>
      </c>
    </row>
    <row r="4" spans="1:4">
      <c r="A4" s="4" t="s">
        <v>416</v>
      </c>
      <c r="B4" s="7" t="n">
        <v>13894</v>
      </c>
      <c r="C4" s="7" t="n">
        <v>20724</v>
      </c>
    </row>
    <row r="5" spans="1:4">
      <c r="A5" s="4" t="s">
        <v>417</v>
      </c>
    </row>
    <row r="6" spans="1:4">
      <c r="A6" s="3" t="s">
        <v>406</v>
      </c>
    </row>
    <row r="7" spans="1:4">
      <c r="A7" s="4" t="s">
        <v>418</v>
      </c>
      <c r="D7" s="7" t="n">
        <v>300</v>
      </c>
    </row>
    <row r="8" spans="1:4">
      <c r="A8" s="4" t="s">
        <v>419</v>
      </c>
      <c r="B8" s="5" t="n">
        <v>9300</v>
      </c>
      <c r="C8" s="7" t="n">
        <v>10200</v>
      </c>
    </row>
    <row r="9" spans="1:4">
      <c r="A9" s="4" t="s">
        <v>420</v>
      </c>
    </row>
    <row r="10" spans="1:4">
      <c r="A10" s="3" t="s">
        <v>406</v>
      </c>
    </row>
    <row r="11" spans="1:4">
      <c r="A11" s="4" t="s">
        <v>421</v>
      </c>
      <c r="B11" s="7" t="n">
        <v>285000</v>
      </c>
    </row>
    <row r="12" spans="1:4">
      <c r="A12" s="4" t="s">
        <v>422</v>
      </c>
      <c r="B12" s="4" t="s">
        <v>423</v>
      </c>
    </row>
    <row r="13" spans="1:4">
      <c r="A13" s="4" t="s">
        <v>424</v>
      </c>
      <c r="B13" s="4" t="s">
        <v>425</v>
      </c>
    </row>
    <row r="14" spans="1:4">
      <c r="A14" s="4" t="s">
        <v>416</v>
      </c>
      <c r="B14" s="7" t="n">
        <v>13900</v>
      </c>
    </row>
    <row r="15" spans="1:4">
      <c r="A15" s="4" t="s">
        <v>337</v>
      </c>
      <c r="B15" s="5" t="n">
        <v>2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1"/>
    <col customWidth="1" max="6" min="6" width="20"/>
    <col customWidth="1" max="7" min="7" width="34"/>
    <col customWidth="1" max="8" min="8" width="21"/>
  </cols>
  <sheetData>
    <row r="1" spans="1:8">
      <c r="A1" s="1" t="s">
        <v>426</v>
      </c>
      <c r="B1" s="2" t="s">
        <v>233</v>
      </c>
      <c r="C1" s="2" t="s">
        <v>25</v>
      </c>
      <c r="G1" s="2" t="s">
        <v>1</v>
      </c>
    </row>
    <row r="2" spans="1:8">
      <c r="B2" s="2" t="s">
        <v>427</v>
      </c>
      <c r="C2" s="2" t="s">
        <v>428</v>
      </c>
      <c r="D2" s="2" t="s">
        <v>404</v>
      </c>
      <c r="E2" s="2" t="s">
        <v>429</v>
      </c>
      <c r="F2" s="2" t="s">
        <v>430</v>
      </c>
      <c r="G2" s="2" t="s">
        <v>431</v>
      </c>
      <c r="H2" s="2" t="s">
        <v>404</v>
      </c>
    </row>
    <row r="3" spans="1:8">
      <c r="A3" s="3" t="s">
        <v>250</v>
      </c>
    </row>
    <row r="4" spans="1:8">
      <c r="A4" s="4" t="s">
        <v>432</v>
      </c>
      <c r="G4" s="5" t="n">
        <v>5</v>
      </c>
    </row>
    <row r="5" spans="1:8">
      <c r="A5" s="4" t="s">
        <v>256</v>
      </c>
      <c r="C5" s="7" t="n">
        <v>1050</v>
      </c>
      <c r="D5" s="7" t="n">
        <v>975</v>
      </c>
      <c r="G5" s="7" t="n">
        <v>3150</v>
      </c>
      <c r="H5" s="7" t="n">
        <v>7516</v>
      </c>
    </row>
    <row r="6" spans="1:8">
      <c r="A6" s="4" t="s">
        <v>127</v>
      </c>
    </row>
    <row r="7" spans="1:8">
      <c r="A7" s="3" t="s">
        <v>250</v>
      </c>
    </row>
    <row r="8" spans="1:8">
      <c r="A8" s="4" t="s">
        <v>433</v>
      </c>
      <c r="D8" s="5" t="n">
        <v>1100</v>
      </c>
      <c r="H8" s="5" t="n">
        <v>1100</v>
      </c>
    </row>
    <row r="9" spans="1:8">
      <c r="A9" s="4" t="s">
        <v>434</v>
      </c>
      <c r="B9" s="7" t="n">
        <v>1100</v>
      </c>
      <c r="D9" s="5" t="n">
        <v>-1073</v>
      </c>
      <c r="H9" s="5" t="n">
        <v>-1073</v>
      </c>
    </row>
    <row r="10" spans="1:8">
      <c r="A10" s="4" t="s">
        <v>125</v>
      </c>
    </row>
    <row r="11" spans="1:8">
      <c r="A11" s="3" t="s">
        <v>250</v>
      </c>
    </row>
    <row r="12" spans="1:8">
      <c r="A12" s="4" t="s">
        <v>434</v>
      </c>
      <c r="D12" s="5" t="n">
        <v>-391</v>
      </c>
      <c r="E12" s="7" t="n">
        <v>100</v>
      </c>
      <c r="F12" s="7" t="n">
        <v>61700</v>
      </c>
      <c r="H12" s="5" t="n">
        <v>61234</v>
      </c>
    </row>
    <row r="13" spans="1:8">
      <c r="A13" s="4" t="s">
        <v>264</v>
      </c>
    </row>
    <row r="14" spans="1:8">
      <c r="A14" s="3" t="s">
        <v>250</v>
      </c>
    </row>
    <row r="15" spans="1:8">
      <c r="A15" s="4" t="s">
        <v>256</v>
      </c>
      <c r="C15" s="7" t="n">
        <v>1100</v>
      </c>
      <c r="D15" s="7" t="n">
        <v>1000</v>
      </c>
      <c r="G15" s="7" t="n">
        <v>3200</v>
      </c>
      <c r="H15" s="7" t="n">
        <v>7500</v>
      </c>
    </row>
    <row r="16" spans="1:8">
      <c r="A16" s="4" t="s">
        <v>435</v>
      </c>
    </row>
    <row r="17" spans="1:8">
      <c r="A17" s="3" t="s">
        <v>250</v>
      </c>
    </row>
    <row r="18" spans="1:8">
      <c r="A18" s="4" t="s">
        <v>436</v>
      </c>
      <c r="C18" s="5" t="n">
        <v>393</v>
      </c>
      <c r="G18" s="5" t="n">
        <v>393</v>
      </c>
    </row>
  </sheetData>
  <mergeCells count="3">
    <mergeCell ref="A1:A2"/>
    <mergeCell ref="C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250</v>
      </c>
    </row>
    <row r="4" spans="1:5">
      <c r="A4" s="4" t="s">
        <v>438</v>
      </c>
      <c r="B4" s="7" t="n">
        <v>445892</v>
      </c>
      <c r="C4" s="7" t="n">
        <v>484031</v>
      </c>
      <c r="D4" s="7" t="n">
        <v>1262213</v>
      </c>
      <c r="E4" s="7" t="n">
        <v>1378502</v>
      </c>
    </row>
    <row r="5" spans="1:5">
      <c r="A5" s="4" t="s">
        <v>439</v>
      </c>
      <c r="B5" s="5" t="n">
        <v>8211</v>
      </c>
      <c r="C5" s="5" t="n">
        <v>9560</v>
      </c>
      <c r="D5" s="5" t="n">
        <v>62733</v>
      </c>
      <c r="E5" s="5" t="n">
        <v>151891</v>
      </c>
    </row>
    <row r="6" spans="1:5">
      <c r="A6" s="4" t="s">
        <v>36</v>
      </c>
      <c r="B6" s="5" t="n">
        <v>-8524</v>
      </c>
      <c r="C6" s="5" t="n">
        <v>-6467</v>
      </c>
      <c r="D6" s="5" t="n">
        <v>-20061</v>
      </c>
      <c r="E6" s="5" t="n">
        <v>-21066</v>
      </c>
    </row>
    <row r="7" spans="1:5">
      <c r="A7" s="4" t="s">
        <v>440</v>
      </c>
    </row>
    <row r="8" spans="1:5">
      <c r="A8" s="3" t="s">
        <v>250</v>
      </c>
    </row>
    <row r="9" spans="1:5">
      <c r="A9" s="4" t="s">
        <v>438</v>
      </c>
      <c r="B9" s="5" t="n">
        <v>-26192</v>
      </c>
      <c r="C9" s="5" t="n">
        <v>-27490</v>
      </c>
      <c r="D9" s="5" t="n">
        <v>-51526</v>
      </c>
      <c r="E9" s="5" t="n">
        <v>-49089</v>
      </c>
    </row>
    <row r="10" spans="1:5">
      <c r="A10" s="4" t="s">
        <v>439</v>
      </c>
      <c r="B10" s="5" t="n">
        <v>-5</v>
      </c>
      <c r="C10" s="5" t="n">
        <v>-3012</v>
      </c>
      <c r="D10" s="5" t="n">
        <v>-531</v>
      </c>
      <c r="E10" s="5" t="n">
        <v>-1382</v>
      </c>
    </row>
    <row r="11" spans="1:5">
      <c r="A11" s="4" t="s">
        <v>441</v>
      </c>
    </row>
    <row r="12" spans="1:5">
      <c r="A12" s="3" t="s">
        <v>250</v>
      </c>
    </row>
    <row r="13" spans="1:5">
      <c r="A13" s="4" t="s">
        <v>36</v>
      </c>
      <c r="B13" s="5" t="n">
        <v>-8524</v>
      </c>
      <c r="C13" s="5" t="n">
        <v>-6467</v>
      </c>
      <c r="D13" s="5" t="n">
        <v>-20061</v>
      </c>
      <c r="E13" s="5" t="n">
        <v>-21066</v>
      </c>
    </row>
    <row r="14" spans="1:5">
      <c r="A14" s="4" t="s">
        <v>442</v>
      </c>
      <c r="B14" s="5" t="n">
        <v>-3451</v>
      </c>
      <c r="C14" s="5" t="n">
        <v>-3000</v>
      </c>
      <c r="D14" s="5" t="n">
        <v>-11937</v>
      </c>
      <c r="E14" s="5" t="n">
        <v>-8931</v>
      </c>
    </row>
    <row r="15" spans="1:5">
      <c r="A15" s="4" t="s">
        <v>443</v>
      </c>
      <c r="B15" s="5" t="n">
        <v>-7760</v>
      </c>
      <c r="C15" s="5" t="n">
        <v>-4670</v>
      </c>
      <c r="D15" s="5" t="n">
        <v>-17561</v>
      </c>
      <c r="E15" s="5" t="n">
        <v>-6518</v>
      </c>
    </row>
    <row r="16" spans="1:5">
      <c r="A16" s="4" t="s">
        <v>444</v>
      </c>
      <c r="B16" s="5" t="n">
        <v>-19735</v>
      </c>
      <c r="C16" s="5" t="n">
        <v>-14137</v>
      </c>
      <c r="D16" s="5" t="n">
        <v>-49559</v>
      </c>
      <c r="E16" s="5" t="n">
        <v>-36515</v>
      </c>
    </row>
    <row r="17" spans="1:5">
      <c r="A17" s="4" t="s">
        <v>445</v>
      </c>
    </row>
    <row r="18" spans="1:5">
      <c r="A18" s="3" t="s">
        <v>250</v>
      </c>
    </row>
    <row r="19" spans="1:5">
      <c r="A19" s="4" t="s">
        <v>438</v>
      </c>
      <c r="B19" s="5" t="n">
        <v>338017</v>
      </c>
      <c r="C19" s="5" t="n">
        <v>348394</v>
      </c>
      <c r="D19" s="5" t="n">
        <v>931246</v>
      </c>
      <c r="E19" s="5" t="n">
        <v>969554</v>
      </c>
    </row>
    <row r="20" spans="1:5">
      <c r="A20" s="4" t="s">
        <v>439</v>
      </c>
      <c r="B20" s="5" t="n">
        <v>30129</v>
      </c>
      <c r="C20" s="5" t="n">
        <v>31123</v>
      </c>
      <c r="D20" s="5" t="n">
        <v>127901</v>
      </c>
      <c r="E20" s="5" t="n">
        <v>150459</v>
      </c>
    </row>
    <row r="21" spans="1:5">
      <c r="A21" s="4" t="s">
        <v>446</v>
      </c>
    </row>
    <row r="22" spans="1:5">
      <c r="A22" s="3" t="s">
        <v>250</v>
      </c>
    </row>
    <row r="23" spans="1:5">
      <c r="A23" s="4" t="s">
        <v>438</v>
      </c>
      <c r="B23" s="5" t="n">
        <v>68271</v>
      </c>
      <c r="C23" s="5" t="n">
        <v>83906</v>
      </c>
      <c r="D23" s="5" t="n">
        <v>167153</v>
      </c>
      <c r="E23" s="5" t="n">
        <v>211932</v>
      </c>
    </row>
    <row r="24" spans="1:5">
      <c r="A24" s="4" t="s">
        <v>439</v>
      </c>
      <c r="B24" s="5" t="n">
        <v>6529</v>
      </c>
      <c r="C24" s="5" t="n">
        <v>1765</v>
      </c>
      <c r="D24" s="5" t="n">
        <v>4024</v>
      </c>
      <c r="E24" s="5" t="n">
        <v>-3294</v>
      </c>
    </row>
    <row r="25" spans="1:5">
      <c r="A25" s="4" t="s">
        <v>447</v>
      </c>
    </row>
    <row r="26" spans="1:5">
      <c r="A26" s="3" t="s">
        <v>250</v>
      </c>
    </row>
    <row r="27" spans="1:5">
      <c r="A27" s="4" t="s">
        <v>438</v>
      </c>
      <c r="B27" s="5" t="n">
        <v>42079</v>
      </c>
      <c r="C27" s="5" t="n">
        <v>56416</v>
      </c>
      <c r="D27" s="5" t="n">
        <v>115627</v>
      </c>
      <c r="E27" s="5" t="n">
        <v>162843</v>
      </c>
    </row>
    <row r="28" spans="1:5">
      <c r="A28" s="4" t="s">
        <v>439</v>
      </c>
      <c r="B28" s="5" t="n">
        <v>6524</v>
      </c>
      <c r="C28" s="5" t="n">
        <v>-1247</v>
      </c>
      <c r="D28" s="5" t="n">
        <v>3493</v>
      </c>
      <c r="E28" s="5" t="n">
        <v>-4676</v>
      </c>
    </row>
    <row r="29" spans="1:5">
      <c r="A29" s="4" t="s">
        <v>448</v>
      </c>
    </row>
    <row r="30" spans="1:5">
      <c r="A30" s="3" t="s">
        <v>250</v>
      </c>
    </row>
    <row r="31" spans="1:5">
      <c r="A31" s="4" t="s">
        <v>438</v>
      </c>
      <c r="B31" s="5" t="n">
        <v>50021</v>
      </c>
      <c r="C31" s="5" t="n">
        <v>62279</v>
      </c>
      <c r="D31" s="5" t="n">
        <v>170582</v>
      </c>
      <c r="E31" s="5" t="n">
        <v>199590</v>
      </c>
    </row>
    <row r="32" spans="1:5">
      <c r="A32" s="4" t="s">
        <v>439</v>
      </c>
      <c r="B32" s="5" t="n">
        <v>-13340</v>
      </c>
      <c r="C32" s="5" t="n">
        <v>-11641</v>
      </c>
      <c r="D32" s="5" t="n">
        <v>-31495</v>
      </c>
      <c r="E32" s="5" t="n">
        <v>-32399</v>
      </c>
    </row>
    <row r="33" spans="1:5">
      <c r="A33" s="4" t="s">
        <v>449</v>
      </c>
    </row>
    <row r="34" spans="1:5">
      <c r="A34" s="3" t="s">
        <v>250</v>
      </c>
    </row>
    <row r="35" spans="1:5">
      <c r="A35" s="4" t="s">
        <v>438</v>
      </c>
      <c r="B35" s="5" t="n">
        <v>13812</v>
      </c>
      <c r="C35" s="5" t="n">
        <v>14420</v>
      </c>
      <c r="D35" s="5" t="n">
        <v>39855</v>
      </c>
      <c r="E35" s="5" t="n">
        <v>41586</v>
      </c>
    </row>
    <row r="36" spans="1:5">
      <c r="A36" s="4" t="s">
        <v>439</v>
      </c>
      <c r="B36" s="5" t="n">
        <v>4504</v>
      </c>
      <c r="C36" s="5" t="n">
        <v>5198</v>
      </c>
      <c r="D36" s="5" t="n">
        <v>12638</v>
      </c>
      <c r="E36" s="5" t="n">
        <v>15345</v>
      </c>
    </row>
    <row r="37" spans="1:5">
      <c r="A37" s="4" t="s">
        <v>450</v>
      </c>
    </row>
    <row r="38" spans="1:5">
      <c r="A38" s="3" t="s">
        <v>250</v>
      </c>
    </row>
    <row r="39" spans="1:5">
      <c r="A39" s="4" t="s">
        <v>438</v>
      </c>
      <c r="B39" s="5" t="n">
        <v>1963</v>
      </c>
      <c r="C39" s="5" t="n">
        <v>2522</v>
      </c>
      <c r="D39" s="5" t="n">
        <v>4903</v>
      </c>
      <c r="E39" s="5" t="n">
        <v>4929</v>
      </c>
    </row>
    <row r="40" spans="1:5">
      <c r="A40" s="4" t="s">
        <v>439</v>
      </c>
      <c r="B40" s="7" t="n">
        <v>129</v>
      </c>
      <c r="C40" s="7" t="n">
        <v>264</v>
      </c>
      <c r="D40" s="7" t="n">
        <v>-245</v>
      </c>
      <c r="E40" s="7" t="n">
        <v>596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51</v>
      </c>
      <c r="D1" s="2" t="s">
        <v>26</v>
      </c>
    </row>
    <row r="2" spans="1:4">
      <c r="A2" s="3" t="s">
        <v>175</v>
      </c>
    </row>
    <row r="3" spans="1:4">
      <c r="A3" s="4" t="s">
        <v>452</v>
      </c>
      <c r="B3" s="9" t="n">
        <v>2.8</v>
      </c>
      <c r="C3" s="9" t="n">
        <v>3.5</v>
      </c>
      <c r="D3" s="9"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4:25:57Z</dcterms:created>
  <dcterms:modified xmlns:dcterms="http://purl.org/dc/terms/" xmlns:xsi="http://www.w3.org/2001/XMLSchema-instance" xsi:type="dcterms:W3CDTF">2017-01-06T14:25:57Z</dcterms:modified>
</cp:coreProperties>
</file>